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alance Sheet Details" sheetId="9" state="visible" r:id="rId9"/>
    <sheet xmlns:r="http://schemas.openxmlformats.org/officeDocument/2006/relationships" name="Intangible Asse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Balance Sheet Details (Tables)" sheetId="18" state="visible" r:id="rId18"/>
    <sheet xmlns:r="http://schemas.openxmlformats.org/officeDocument/2006/relationships" name="Intangible Assets (Tables)" sheetId="19" state="visible" r:id="rId19"/>
    <sheet xmlns:r="http://schemas.openxmlformats.org/officeDocument/2006/relationships" name="Term Loan (Tables)" sheetId="20" state="visible" r:id="rId20"/>
    <sheet xmlns:r="http://schemas.openxmlformats.org/officeDocument/2006/relationships" name="Stockholders' Equity (Tables)" sheetId="21" state="visible" r:id="rId21"/>
    <sheet xmlns:r="http://schemas.openxmlformats.org/officeDocument/2006/relationships" name="Net Income (Loss) Per Share (Ta" sheetId="22" state="visible" r:id="rId22"/>
    <sheet xmlns:r="http://schemas.openxmlformats.org/officeDocument/2006/relationships" name="Commitments and Contingencies (" sheetId="23" state="visible" r:id="rId23"/>
    <sheet xmlns:r="http://schemas.openxmlformats.org/officeDocument/2006/relationships" name="Basis of Presentation (Details "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Balance Sheet Details (Details " sheetId="27" state="visible" r:id="rId27"/>
    <sheet xmlns:r="http://schemas.openxmlformats.org/officeDocument/2006/relationships" name="Balance Sheet Details - Schedul" sheetId="28" state="visible" r:id="rId28"/>
    <sheet xmlns:r="http://schemas.openxmlformats.org/officeDocument/2006/relationships" name="Balance Sheet Details - Sched_2" sheetId="29" state="visible" r:id="rId29"/>
    <sheet xmlns:r="http://schemas.openxmlformats.org/officeDocument/2006/relationships" name="Balance Sheet Details - Summary" sheetId="30" state="visible" r:id="rId30"/>
    <sheet xmlns:r="http://schemas.openxmlformats.org/officeDocument/2006/relationships" name="Balance Sheet Details - Sched_3" sheetId="31" state="visible" r:id="rId31"/>
    <sheet xmlns:r="http://schemas.openxmlformats.org/officeDocument/2006/relationships" name="Balance Sheet Details - Sched_4"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Term Loan (Details Narrative)" sheetId="36" state="visible" r:id="rId36"/>
    <sheet xmlns:r="http://schemas.openxmlformats.org/officeDocument/2006/relationships" name="Term Loan - Schedule of Term Lo" sheetId="37" state="visible" r:id="rId37"/>
    <sheet xmlns:r="http://schemas.openxmlformats.org/officeDocument/2006/relationships" name="Term Loan - Schedule of Maturit"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Net Income (Loss) Per Share - S"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Details Narrativ" sheetId="46" state="visible" r:id="rId46"/>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9</t>
  </si>
  <si>
    <t>Aug. 02, 2019</t>
  </si>
  <si>
    <t>Document And Entity Information</t>
  </si>
  <si>
    <t>Entity Registrant Name</t>
  </si>
  <si>
    <t>TearLab Corp</t>
  </si>
  <si>
    <t>Entity Central Index Key</t>
  </si>
  <si>
    <t>0001299139</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t>
  </si>
  <si>
    <t>Accounts receivable, net</t>
  </si>
  <si>
    <t>Inventory</t>
  </si>
  <si>
    <t>Prepaid expenses and other current assets</t>
  </si>
  <si>
    <t>Total current assets</t>
  </si>
  <si>
    <t>Fixed assets, net</t>
  </si>
  <si>
    <t>Intangible assets, net</t>
  </si>
  <si>
    <t>Right of use assets</t>
  </si>
  <si>
    <t xml:space="preserve"> </t>
  </si>
  <si>
    <t>Other non-current assets</t>
  </si>
  <si>
    <t>Total assets</t>
  </si>
  <si>
    <t>Current liabilities</t>
  </si>
  <si>
    <t>Accounts payable</t>
  </si>
  <si>
    <t>Accrued liabilities</t>
  </si>
  <si>
    <t>Deferred revenue/rent</t>
  </si>
  <si>
    <t>Current portion of long-term debt</t>
  </si>
  <si>
    <t>Current portion of lease liability</t>
  </si>
  <si>
    <t>Total current liabilities</t>
  </si>
  <si>
    <t>Long-term debt, net of current portion</t>
  </si>
  <si>
    <t>Long-term lease liability, net of current portion</t>
  </si>
  <si>
    <t>Long-term third party payable</t>
  </si>
  <si>
    <t>Total liabilities</t>
  </si>
  <si>
    <t>Commitments and contingencies (Note 8)</t>
  </si>
  <si>
    <t>Stockholders' deficit</t>
  </si>
  <si>
    <t>Capital stock</t>
  </si>
  <si>
    <t>Preferred Stock, $0.001 par value, 10,000,000 shares authorized, 160 and 556 issued and outstanding at June 30, 2019 and December 31, 2018, respectively</t>
  </si>
  <si>
    <t>Common stock, $0.001 par value, 40,000,000 shares authorized, 12,196,998 and 11,296,998 issued and outstanding at June 30, 2019 and December 31,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8</t>
  </si>
  <si>
    <t>Revenue</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Total operating expenses</t>
  </si>
  <si>
    <t>Income from operations</t>
  </si>
  <si>
    <t>Other income (expense)</t>
  </si>
  <si>
    <t>Interest income</t>
  </si>
  <si>
    <t>Other, net</t>
  </si>
  <si>
    <t>Total other income (expense)</t>
  </si>
  <si>
    <t>Net loss and comprehensive loss</t>
  </si>
  <si>
    <t>Weighted average shares outstanding - basic and fully diluted</t>
  </si>
  <si>
    <t>Net loss per share</t>
  </si>
  <si>
    <t>Product Sales [Member]</t>
  </si>
  <si>
    <t>Reader Equipment Rentals [Member]</t>
  </si>
  <si>
    <t>Condensed Consolidated Statements of Stockholders' Deficit (Unaudited) - USD ($) $ in Thousands</t>
  </si>
  <si>
    <t>Common Stock [Member]</t>
  </si>
  <si>
    <t>Series A Convertible Preferred Stock [Member]</t>
  </si>
  <si>
    <t>Additional Paid-in Capital [Member]</t>
  </si>
  <si>
    <t>Accumulated Deficit [Member]</t>
  </si>
  <si>
    <t>Total</t>
  </si>
  <si>
    <t>Balance at Dec. 31, 2017</t>
  </si>
  <si>
    <t>Balance, Shares at Dec. 31, 2017</t>
  </si>
  <si>
    <t>Series A Convertible Preferred conversion to common</t>
  </si>
  <si>
    <t>Series A Convertible Preferred conversion to common, shares</t>
  </si>
  <si>
    <t>Stock-based compensation</t>
  </si>
  <si>
    <t>Common stock warrants issued</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Unaudited) - USD ($) $ in Thousands</t>
  </si>
  <si>
    <t>OPERATING ACTIVITIES</t>
  </si>
  <si>
    <t>Net loss for the period</t>
  </si>
  <si>
    <t>Adjustments to reconcile net loss to cash used in operating activities:</t>
  </si>
  <si>
    <t>Depreciation of fixed assets</t>
  </si>
  <si>
    <t>Amortization of intangible assets</t>
  </si>
  <si>
    <t>Deferred interest on long-term debt</t>
  </si>
  <si>
    <t>Amortization of debt discount</t>
  </si>
  <si>
    <t>Loss on disposal of equipment</t>
  </si>
  <si>
    <t>Changes in operating assets and liabilities:</t>
  </si>
  <si>
    <t>Prepaid expenses and other assets</t>
  </si>
  <si>
    <t>Deferred rent/revenue</t>
  </si>
  <si>
    <t>Cash provided by operating activities</t>
  </si>
  <si>
    <t>INVESTING ACTIVITIES</t>
  </si>
  <si>
    <t>Additions to fixed assets</t>
  </si>
  <si>
    <t>Cash used in investing activities</t>
  </si>
  <si>
    <t>FINANCING ACTIVITIES</t>
  </si>
  <si>
    <t>Payment on term loan</t>
  </si>
  <si>
    <t>Cash used in financing activities</t>
  </si>
  <si>
    <t>Increase (decrease) in cash during the period</t>
  </si>
  <si>
    <t>Cash, beginning of period</t>
  </si>
  <si>
    <t>Cash, end of period</t>
  </si>
  <si>
    <t>Supplemental cash flow information</t>
  </si>
  <si>
    <t>Right-of-use assets acquired through operating leases</t>
  </si>
  <si>
    <t>Cash paid for operating leases</t>
  </si>
  <si>
    <t>Basis of Presentation</t>
  </si>
  <si>
    <t>Organization, Consolidation and Presentation of Financial Statements [Abstract]</t>
  </si>
  <si>
    <t>1.
BASIS OF PRESENTATION Nature
of Operations TearLab
Corporation The
accompanying condensed consolidated financial statements include the accounts of the Company and all of its wholly owned subsidiaries.
Intercompany accounts and transactions have been eliminated on consolidation.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2,513 and $1,544 for the six
months ended June 30, 2019 and 2018, respectively. Based on the Company’s expected rate of cash consumption in the latter
quarters of 2019, the Company estimates it will need additional capital in the first quarter of 2020 and its prospects for obtaining
that capital are uncertain. The Company may be able to raise either additional debt financing or additional equity financing.
However, the Company can make no assurances that it will be able to raise the required additional capital, either through debt
or equity financing, on acceptable terms or at all. Unless the Company succeeds in raising additional capital or successfully
increases cash generated from operations, the Company anticipates that it will be unable to continue operations through the end
of the first quarter of 2020 without violating an existing covenant on the Term Loan Agreement, including the inability to make
our debt payment due within twelve months (see Note 5). As a result of the Company’s historical losses and financial condition,
there is substantial doubt about the Company’s ability to continue as a going concern.</t>
  </si>
  <si>
    <t>Significant Accounting Policies</t>
  </si>
  <si>
    <t>Accounting Policies [Abstract]</t>
  </si>
  <si>
    <t>2.
SIGNIFICANT ACCOUNTING POLICIES The
Condensed Consolidated Balance Sheet at December 31, 2018 has been derived from the audited consolidated financial statements
at that date but does not include all of the information and footnotes required by accounting principles generally accepted in
the United States (“U.S. GAAP”)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8. The audited financial statements
for the year ended December 31, 2018, filed with the SEC with the Company’s annual report on Form 10-K on March 22, 2019
include a summary of significant accounting policies and should be read in conjunction with this Form 10-Q. Management believes
that all adjustments necessary for the fair presentation of results, consisting of normal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as $27 and $6 for the three months ended June 30, 2019 and 2018, respectively and $55 and $6 for the six months ended June 30,
2019 and 2018, respectively.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 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 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The Company recognized revenue from
shipping and handling of $36 and $38 for the three months ended June 30, 2019 and 2018, respectively. The Company recognized revenue
from shipping and handling of $69 and $77 for the six months ended June 30, 2019 and 2018, respectively. The
following table presents our revenues disaggregated by revenue source. Sales and usage-based taxes are excluded from revenues:
Three months ended Six months ended
June 30, June 30,
2019 2018 2019 2018
Product Sales $ 5,157 $ 5,679 $ 10,153 $ 11,454
Reader Equipment Rentals 694 734 1,381 1,405
$ 5,851 $ 6,413 $ 11,534 $ 12,859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 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5 and $6 as of June 30, 2019 and December 31, 2018, respectively, has been recorded
as a reduction of revenue and is included in accounts receivable. 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Leases On
January 1, 2019, the Company adopted the Financial Accounting Standards Board (‘FASB’) Accounting Standards Update
(‘ASU’) 2016-02, Leases Targeted Improvements
to ASC 842 Leases Recent
accounting pronouncements In
June 2018, the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adopted ASU 2018-07
effective January 1, 2019 with an immaterial impact to our financial statements.</t>
  </si>
  <si>
    <t>Balance Sheet Details</t>
  </si>
  <si>
    <t xml:space="preserve">3.
BALANCE SHEET DETAILS Accounts
receivable
June 30, 2019 December 31, 2018
Trade receivables $ 1,214 $ 1,324
Allowance for doubtful accounts (91 ) (138 )
$ 1,123 $ 1,186 Inventory Inventory
is recorded at the lower of cost and net realizable value on a first-in, first-out basis and consists of finished goods.
June 30, 2019 December 31, 2018
Finished goods $ 2,832 $ 1,987
Inventory reserves - -
$ 2,832 $ 1,987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term purchase commitment to buy the test
cards from MiniFAB (Note 8). As part of its analysis of excess or obsolete inventories, the Company considers future annual minimum
purchases, estimated future usage and the expiry dating of the cards to determine if any inventory reserve is needed. Prepaid
expenses and other current assets
June 30, 2019 December 31, 2018
Prepaid trade shows $ 20 $ 18
Prepaid insurance 110 322
Manufacturing deposits 111 111
Subscriptions 91 140
Other fees and services 22 98
Other current assets 2 1
$ 356 $ 690 Fixed
assets
June 30, 2019 December 31, 2018
Capitalized TearLab equipment $ 6,643 $ 6,922
Manufacturing equipment 317 317
Leasehold improvements 13 13
Computer equipment and software 306 846
Furniture and office equipment 368 368
Medical equipment 1,430 1,366
$ 9,077 $ 9,832
Less accumulated depreciation (7,451 ) (7,808 )
$ 1,626 $ 2,024 Depreciation
expense was $191 and $326 during the three months ended June 30, 2019 and 2018, respectively. Depreciation expense was $412 and
$679 during the six months ended June 30, 2019 and 2018, respectively. Accrued
liabilities
June 30, 2019 December 31, 2018
Due to professionals $ 17 $ 17
Due to employees and directors 945 1,289
Sales and use tax liabilities 262 257
Royalty liability 278 290
Warranty 45 74
Other 537 436
$ 2,084 $ 2,363 </t>
  </si>
  <si>
    <t>Intangible Assets</t>
  </si>
  <si>
    <t>Goodwill and Intangible Assets Disclosure [Abstract]</t>
  </si>
  <si>
    <t xml:space="preserve">4.
INTANGIBLE ASSETS The
Company’s intangible assets consist of the value of TearLab® Technology acquired in the acquisition of TearLab Research,
Inc., a wholly-owned subsidiary of the Company and a prescriber list. The TearLab Technology, which consists of a disposable lab
card and card reader, supported by an array of patents and patent applications that are either held or in-licensed by the Company.
Amortization expense for the three months ended June 30, 2019 and 2018 was $0.1 and $3, respectively. Amortization expense for
the six months ended June 30, 2019 and 2018 was $0.2 and $6, respectively. Intangible
assets subject to amortization consist of the following:
Remaining Useful Life Gross Value at Accumulated Net Book Value at
(Years) June 30, 2019 Amortization June 30, 2019
TearLab® technology 0 $ 12,172 $ (12,172 ) $ -
Patents and trademarks 1 271 (269 ) 2
Prescriber list 0 90 (90 ) -
Total $ 12,533 $ (12,531 ) $ 2
Gross Value at Accumulated Net Book Value at
December 31, 2018 Amortization December 31, 2018
TearLab® technology $ 12,172 $ (12,172 ) $ -
Patents and trademarks 271 (269 ) 2
Prescriber list 90 (90 ) -
Total $ 12,533 $ (12,531 ) $ 2 The
estimated amortization expense for the intangible assets for the remainder of 2019 and thereafter is as follows:
Amortization
of intangible
assets
Remainder of 2019 $ 1
Thereafter 1
$ 2 </t>
  </si>
  <si>
    <t>Term Loan</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Amendment No. 2 to the Term Loan Agreement, and funding of the second tranche, CRG received 35,000 warrants dated as of
October 6, 2015 to purchase common shares of the Company at a price of $50.00 per share (the “2015 CRG Warrants”).
The 2015 CRG Warrants have a five-year life and are classified as equity on the Consolidated Balance Sheets as of June 30, 2019
and 2018. The 2015 CRG Warrants were valued at their issuance date using the Black-Scholes Merton model. The related reduction
of the long-term debt will be amortized over the life of the debt. On April 7, 2016, the Company entered into Amendment No. 4
to the Term Loan Agreement and the company issued CRG additional warrants to purchase 35,000 common shares of the Company’s
stock at $15.00 per share (the “2016 CRG Warrants” and together with the 2015 CRG Warrants, the “CRG Warrants”),
which expire 5 years after issuance. On
October 12, 2017, the Company entered into Amendment No. 5 to the Term Loan Agreement. This amendment reduced the exercise price
of all of the CRG Warrants from $15.00 per share to $1.50 per share and provided broad anti-dilution protection such that the
CRG Warrants maintained the same 1.22% ownership following any capital raises the Company completed through March 31, 2018. On
April 4, 2018 with an effective date of March 31, 2018, the Company entered into Amendment No. 6 to the Term Loan Agreement. Pursuant
to the terms of this amendment, the cash interest payments due in 2018 were deferred and added to the principal balance under
the Loan Agreement at the end of each quarter. This amendment also provided for an additional facility fee equal to 3% of the
sum of the aggregate amount of the principal drawn under the Term Loan Agreement and any PIK loans issued, so that the total facility
fee shall be 9.5%, applicable to the entire balance (the “Facility Fee”). The Facility Fee is being accrued to interest
expense using the effective interest method. In addition, this amendment reduced the minimum liquidity covenant to $3 million.
Concurrent with the reduction of the liquidity covenant the Company agreed to repay CRG $1.0 million of principal on the Term
Loan Agreement in April 2018. Lastly, this amendment reduced the strike price of the existing CRG Warrants to $0.44 per share
(see Note 6). The Amendment was accounted for as a modification in accordance with U.S. GAAP. On
November 12, 2018 the Company entered into Amendment No. 7 to the Term Loan Agreement. Pursuant to the terms of the agreement,
the Amendment extended the “Interest-Only Period” under the Term Loan Agreement from the sixteenth (16 th th TM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The minimum revenue is $38,000 for 2019 and $45,000 for 2020. If
the Company does not have annual revenue greater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At
June 30, 2019, the Company was in compliance with all of the covenants.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solidated Balance Sheet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June 30, 2019 and related maturities of outstanding principal:
Principal balance outstanding $ 24,000
PIK interest 8,971
Facility fee 2,033
less discount on term loan:
deferred financing fees, net (111 )
detachable warrants, net (129 )
$ 34,764
Less: current portion of Term loan (16,486 )
Total Term Loan $ 18,278 Principal
due for each of the next two years:
2019 $ -
2020 35,004
Total principal due 35,004
Less: discount on term loan (240 )
Total term loan $ 34,764 </t>
  </si>
  <si>
    <t>Stockholders' Equity</t>
  </si>
  <si>
    <t>Equity [Abstract]</t>
  </si>
  <si>
    <t>6.
STOCKHOLDERS’ EQUITY (a)
Authorized share capital On
October 12, 2017, the stockholders of the Company approved an amendment to the Company’s Amended and Restated Certificate
of Incorporation to increase the number of authorized shares of common stock from 9,500,000 to 40,000,000. Each share of common
stock has a par value of $0.001 per share. The total number of authorized shares of preferred stock of the Company is 10,000,000.
Each share of preferred stock has a par value of $0.001 per share. (b)
Common and preferred shares On
December 8, 2017, the Company issued 2,013,636 shares of common stock, 2,114 shares of Series A Convertible Preferred Stock (“Preferred
Stock”), Series A warrants to purchase 6,818,181 shares of common Stock (“Series A Warrants”) and Series B warrants
to purchase 6,818,181 shares of common stock (“Series B Warrants”) for gross proceeds of $3,000, less issuance costs
of $596. Additionally, the Company granted the placement agent compensation warrants to purchase 477,273 shares of common stock.
The Preferred Stock is convertible, subject to certain limitations, into an aggregate of 4,804,545 shares of common stock, contains
no voting rights, participates in any common stock dividends and is treated as if converted upon any ordinary liquidation event. As
of June 30, 2019, 1,954 shares of Series A Preferred Stock have been converted into 4,440,909 shares of common stock.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condensed consolidated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and the employee stock purchase
plan included in the Company’s condensed consolidated statements of operations and comprehensive loss (in thousands):
Three months ended Six months ended
June 30, June 30,
2019 2018 2019 2018
Sales and marketing $ (5 ) $ 20 $ 3 $ 38
Clinical, regulatory and research and development 4 8 8 16
General and administrative 20 44 39 26
Stock-based compensation expense before income taxes $ 19 $ 72 $ 50 $ 80 (d)
Employee Stock Purchase Plan In
July 2014, the Company’s Board of Directors adopted the 2014 Employee Stock Purchase Plan (the “ESPP”) which
was approved by the Company’s stockholders in June 2014 at the Company’s Annual Meeting of Stockholders. A total of
28,601 shares of the Company’s common stock were reserved for issuance under the plan, which permits eligible employees
to purchase common stock at a discount through payroll deductions. In 2018 the Company’s Board of Directors terminated the
ESPP. (e)
Warrants On
October 8, 2015, as part of Amendment No. 2 to the Term Loan Agreement and funding of the $10,000 tranche, CRG received warrants
to purchase 35,000 common shares in the Company at a price of $50.00 per share (the “2015 CRG Warrants”). The 2015
CRG Warrants are exercisable any time prior to October 8, 2020. The 2015 CRG Warrants are classified as equity on the Condensed
Consolidated Balance Sheets as of June 30, 2019 and December 31, 2018. The 2015 CRG Warrants were valued at $290 upon issuance
using the Black-Scholes Merton model assuming volatility of 73%, an expected life of 5.0 years, a risk-free interest rate of 1.71%,
and 0% dividend yield. No CRG Warrants were exercised during the six months ended June 30, 2019 or 2018. On
April 7, 2016, as part of Amendment No. 4 to the Term Loan Agreement, the exercise price of the 2015 CRG Warrants was changed
to allow the holder to purchase 35,000 common shares in the Company at a price of $15.00 per share and CRG was issued an additional
35,000 warrants to purchase common shares at an exercise price of $15.00 (the “2016 CRG Warrants” and, together with
the 2015 CRG Warrants, the “CRG Warrants”). The modification to the terms of the 2015 CRG Warrants resulted in a change
in fair value of $54 which was included as interest expense. The change in fair value was calculated using the Black-Scholes Merton
model with both exercise prices, assuming volatility of 76%, an expected life of 4.5 years, a risk-free interest rate of 1.06%,
and 0% dividend yield. The 2016 CRG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On
October 12, 2017, as part of Amendment No. 5 to the Term Loan Agreement, the exercise price of the CRG Warrants was changed to
allow the holder to purchase common shares in the Company at a price of $1.50 per share as well as provide broad anti-dilution
protection such that the CRG Warrants shall maintain the same 1.22% ownership following any capital raises the Company completed
through March 31, 2018. The modification to the terms of the CRG Warrants resulted in a change in fair value of $44 which was
included as interest expense. The 2015 CRG Warrants change in fair value was calculated using the Black-Scholes Merton model with
both exercise prices, assuming volatility of 94%, an expected life of 2.99 years, a risk-free interest rate of 1.70% and 0% dividend
yield. The 2016 CRG Warrants change in fair value was calculated using the Black-Scholes Merton model with both exercise prices,
assuming volatility of 90%, an expected life of 3.48 years, a risk-free interest rate of 1.80% and 0% dividend yield. On
December 8, 2017, the Company issued Series A Warrants to purchase 6,818,181 shares of common stock for $0.44 per share and Series
B Warrants to purchase 6,818,181 shares of common stock for $0.44 per share in conjunction with shares of common stock and Series
A Convertible Preferred stock issued on that same date. The Series A Warrants were exercisable immediately and expire 5 years
after the issuance date. Fair Value of the Series A Warrants, for purposes of allocating the net proceeds of the equity offering,
was determined using the Black-Scholes Merton model assuming volatility of 88%, an expected life of 5 years, a risk free interest
rate of 2.14% and a 0% dividend yield and are classified as equity on the Condensed Consolidated Balance Sheets as of June 30,
2019 and December 31, 2018. The Series B Warrants were exercisable immediately and expired 6 months after the issuance date. Fair
value of the Series B Warrants for purposes of allocating the net proceeds of the equity offering, was determined using the Black-Scholes
Merton model assuming a volatility of 158.6%, an expected life of 6 months, a risk free rate of 1.45% and a 0% dividend yield
and are classified as equity on the Condensed Consolidated Balance Sheets as of June 30, 2019 and December 31, 2018. All Series
B Warrants expired on June 7, 2018 with no warrants exercised. In addition, we granted the placement agent compensation warrants
to purchase 477,273 shares of common stock at $0.55 per share. The compensation warrants are in the same form as Series A Warrants,
excluding the exercise price, and will terminate on the five-year anniversary date. The placement agent warrants are classified
as equity on the Condensed Consolidated Balance Sheets as of June 30, 2019 and December 31, 2018. In
connection with the December 2017 offering the Company issued CRG warrants to purchase 83,240 shares of common stock at an exercise
price of $1.50 (“2017 CRG Warrants”) as a result of triggering the anti-dilution clause of the debt amendment (see
Note 5). The anti-dilution clause is considered down-round protection, however the Company early adopted ASU 2017-11 and therefore
the down-round feature is excluded from the consideration of whether the warrants are indexed to the Company’s own stock
and therefore the warrants are not required to be liabilities under the guidance. The 2017 CRG Warrants are classified as equity
on the Condensed Consolidated Balance Sheets as of June 30, 2019 and December 31, 2018 and were valued at $30 upon issuance using
the Black-Scholes Merton model assuming volatility of 88%, an expected life of 5 years, a risk-free interest rate of 2.14% and
0% dividend yield. On April 4, 2018, in connection with Amendment No. 6 to the Term Loan Agreement, the strike price of all existing
CRG warrants was reduced to $0.44 per share (see Note 5). The modification to the terms of the CRG Warrants and the 2017 CRG Warrants
resulted in a change in fair value of $10 which was included as interest expense.</t>
  </si>
  <si>
    <t>Net Income (Loss) Per Share</t>
  </si>
  <si>
    <t>Earnings Per Share [Abstract]</t>
  </si>
  <si>
    <t xml:space="preserve">7.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securities were not included in the calculation of diluted earnings per share because their effects were anti-dilutive:
(in thousands of shares) As of June 30,
2019 2018
Stock options 879 599
Warrants 8,702 8,702
Convertible preferred shares - 1
Total 9,581 9,302 </t>
  </si>
  <si>
    <t>Commitments and Contingencies</t>
  </si>
  <si>
    <t>Commitments and Contingencies Disclosure [Abstract]</t>
  </si>
  <si>
    <t>8.
COMMITMENTS AND CONTINGENCIES Leases Operating
lease right-of-u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On December 21, 2018 the Company entered into a fourth amendment to our Texas office lease to extend the term of the lease until
December 31, 2019. In addition, the Company has vehicle leases expiring at various times through January 2021, and an equipment
lease expiring in December 2021. The
adoption of ASC Topic 842 resulted in the Company recognizing right of use assets of $738 and a lease liability of $739, with
the difference due the write-off of prior recorded deferred rent. The
components of lease costs were as follows:
Three months ended Six months ended
June 30, 2019 June 30, 2019
Operating lease costs $ 87 $ 175
Short-term lease costs - -
Variable lease costs - -
$ 87 $ 175 Future
minimum lease payments under non-cancellable leases as of June 30, 2019 were as follows:
2019 $ 151
2020 202
2021 184
2022 164
2023 169
Total lease payments 870
Less: present value discount (195 )
Present value of lease liabilities $ 675
Weighted average remaining lease term 3.8
Weighted average discount rate 13 % Commitments On
May 1, 2018 with an effective date of July 1, 2017 the Company entered into a Restated License Agreement (the “Agreement”)
to its exclusive license agreement for the commercial development of the invention disclosed in UCSD Disclosure Docket No. SD2002-180
and titled “Volume Independent Tear Film Osmometer” (UCSD License Agreement #2003-03-0433), dated as of March 12,
2003, as amended by Amendment 1, dated as of June 9, 2003, Amendment 2, dated as of September 5, 2005, Amendment 3, dated as of
July 7, 2006, Amendment 4, dated as of October 9, 2006, and Amendment 5, dated as of July 9, 2007, by and among the Company and
The Regents of the University of California (collectively the “Existing License”) to amend certain terms related to
royalties under the Agreement and treatment upon a change of control transaction. The Company is required to make royalty payments
of anywhere from 3% to 4.25% based on quarterly net sales. Additionally, the Company is required to pay a royalty of 20% of any
sublicense fees it receives. Should a change of control transaction occur during the term of the agreement the royalty rates would
range anywhere from 3.5% to 4.75% based on quarterly net sales and the Company would have to make a milestone payment of $0.5
million. In addition, if the Company had not commenced commercial sales of the TearLab Discovery TM TM
Effective
October 1, 2006 the Company entered into a second patent license and royalty agreement with the University of California San Diego
to obtain an exclusive license to make, use, sell, offer for sale, and import TearLab technology in development. Starting in 2009,
the Company was required to make minimum royalty payments of $35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 is applicable. Future
minimum royalty payments under this agreement as of June 30, 2019 are as follows:
2020 35
2021 35
2022 35
2023 35
2024 35
Thereafter 210
Total $ 385 On
March 7, 2016, the Company, through its subsidiary, TearLab Research, Inc., entered into a supply and development agreement (“Supply
Agreement”) with MiniFAB (Aust) Pty Ltd (“MiniFAB”). The agreement is an exclusive supply agreement through
June 2021, for the purchase and delivery of individual osmolarity test cards with the freight costs borne by MiniFab. The Company
has the benefit of a lower purchase price and certain savings from freight costs will remain in place throughout the agreement.
The Supply Agreement requires, in any given 6 calendar months, the Company must place aggregate purchase orders equal to at least
50% of the orders forecasted for that 6-month period at its onset. The Supply Agreement can be extended by either party for a
term of five years with the option for the Company to buyout the exclusive supply provision during any extended term. This Supply
Agreement replaces the August 2011 agreement between MiniFAB and the Company. On August 9, 2018 the Company entered into an addendum
to the 2016 Manufacturing and Supply and Development Agreement with MiniFab. 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 TM TM On
August 9, 2018, the Company entered into a manufacturing, supply and development agreement (the “MiniFAB Agreement”)
with MiniFAB. Pursuant to the terms of the MiniFAB Agreement, MiniFAB will manufacture and supply test cards for the Company’s
next generation platform, the TearLab Discovery™ System. The MiniFAB Agreement is exclusive through the first term of 10
years and automatically renews for an additional term of 5 years unless either party cancels. TearLab will pay for 65% of the
capital expenditures under the MiniFAB Agreement (“capex”) as incurred and MiniFAB will pay for the remaining 35%
of capex, which will be recoverable from TearLab through an amortized cost component in the price for the product charged to TearLab
once the monthly card volumes reach 200,000 per month. The capex amounts are limited to an aggregate of $1.0 million AUD for the
initial development and production phase (“Phase 1”) and anticipated to be in the vicinity of $3.0 million AUD for
further investment of production capacity (“Phase 2”). In addition, TearLab will be responsible for the payment or
reimbursement of all non-recurrent expenditure and tooling, limited to $1.2 million AUD for Phase 1 and estimated at $2.0 million
AUD for Phase 2. In December 2018, the Company made an initial capex investment of $317 for a machine that was placed into fixed
assets and is being amortized over a 15-year period. The Company has a corresponding $119 of long-term third-party payable for
capex to be amortized through the card cost component for the six months ended June 30, 2019. In
the normal course of business, the Company enters into purchase obligations for future goods and services needed for the operations
of the business. Such commitments are not in excess of expected requirements and are not reasonably likely to result in performance
penalties or payments that would have a material adverse effect on the Company’s liquidity. Contingencie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 We
initiated a patent infringement lawsuit against i-Med Pharma, Inc. in February 2016 alleging infringement of our Canadian patent.
In February 2018, the Federal Court of Canada issued a ruling in favor of i-Med Pharma, Inc. which invalidated specific claims
in our Canadian patent which were alleged to be infringed. We are appealed this ruling to the Canadian Federal Appellate Court.
As part of the ruling, the Federal Court ruling awarded costs to i-Med Pharma, Inc., for $0.5 million. The final $0.2 million
was paid in April 2018. In June 2019 the Canadian Federal Appellate Court dismissed the appeal</t>
  </si>
  <si>
    <t>Related Party</t>
  </si>
  <si>
    <t>Related Party Transactions [Abstract]</t>
  </si>
  <si>
    <t>9.
RELATED PARTY The
Company has an agreement with its Chief Scientific Officer whereas if the Company enters into an agreement with UCSD to reduce
the overall royalty rate the Company shall pay to its Chief Scientific Officer a royalty on net sales equal to one and a half
percent of the percent change in the UCSD royalty rate. The restated UCSD patent license and royalty agreement (see Note 8) resulted
in a royalty due at a rate of 0.68%. Related party royalty expense was $77 and $178 as of June 30, 2019 and 2018, respectively.
The Company had $77 and $40 in accrued royalties at June 30, 2019 and December 31, 2018, respectively for the related party.</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t>
  </si>
  <si>
    <t>Revenue Recognition</t>
  </si>
  <si>
    <t>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as $27 and $6 for the three months ended June 30, 2019 and 2018, respectively and $55 and $6 for the six months ended June 30,
2019 and 2018, respectively.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t>
  </si>
  <si>
    <t>Use, Masters, and Flex Agreements</t>
  </si>
  <si>
    <t>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t>
  </si>
  <si>
    <t>Purchase Agreements</t>
  </si>
  <si>
    <t xml:space="preserve">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The Company recognized revenue from
shipping and handling of $36 and $38 for the three months ended June 30, 2019 and 2018, respectively. The Company recognized revenue
from shipping and handling of $69 and $77 for the six months ended June 30, 2019 and 2018, respectively. The
following table presents our revenues disaggregated by revenue source. Sales and usage-based taxes are excluded from revenues:
Three months ended Six months ended
June 30, June 30,
2019 2018 2019 2018
Product Sales $ 5,157 $ 5,679 $ 10,153 $ 11,454
Reader Equipment Rentals 694 734 1,381 1,405
$ 5,851 $ 6,413 $ 11,534 $ 12,859 </t>
  </si>
  <si>
    <t>Arrangements with Multiple Performance Obligations</t>
  </si>
  <si>
    <t>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t>
  </si>
  <si>
    <t>Return Reserve</t>
  </si>
  <si>
    <t>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5 and $6 as of June 30, 2019 and December 31, 2018, respectively, has been recorded
as a reduction of revenue and is included in accounts receivable.</t>
  </si>
  <si>
    <t>Practical Expedients and Exemptions</t>
  </si>
  <si>
    <t>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Leases</t>
  </si>
  <si>
    <t>Leases On
January 1, 2019, the Company adopted the Financial Accounting Standards Board (‘FASB’) Accounting Standards Update
(‘ASU’) 2016-02, Leases Targeted Improvements
to ASC 842 Leases</t>
  </si>
  <si>
    <t>Recent Accounting Pronouncements</t>
  </si>
  <si>
    <t>Recent
accounting pronouncements In
June 2018, the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adopted ASU 2018-07
effective January 1, 2019 with an immaterial impact to our financial statements.</t>
  </si>
  <si>
    <t>Significant Accounting Policies (Tables)</t>
  </si>
  <si>
    <t>Schedule of Disaggregated Revenues</t>
  </si>
  <si>
    <t xml:space="preserve">The
following table presents our revenues disaggregated by revenue source. Sales and usage-based taxes are excluded from revenues:
Three months ended Six months ended
June 30, June 30,
2019 2018 2019 2018
Product Sales $ 5,157 $ 5,679 $ 10,153 $ 11,454
Reader Equipment Rentals 694 734 1,381 1,405
$ 5,851 $ 6,413 $ 11,534 $ 12,859 </t>
  </si>
  <si>
    <t>Balance Sheet Details (Tables)</t>
  </si>
  <si>
    <t>Schedule of Accounts Receivable</t>
  </si>
  <si>
    <t xml:space="preserve">Accounts
receivable
June 30, 2019 December 31, 2018
Trade receivables $ 1,214 $ 1,324
Allowance for doubtful accounts (91 ) (138 )
$ 1,123 $ 1,186 </t>
  </si>
  <si>
    <t>Schedule of Inventory</t>
  </si>
  <si>
    <t xml:space="preserve">Inventory
June 30, 2019 December 31, 2018
Finished goods $ 2,832 $ 1,987
Inventory reserves - -
$ 2,832 $ 1,987 </t>
  </si>
  <si>
    <t>Summary of Prepaid Expenses and Other Current Assets</t>
  </si>
  <si>
    <t xml:space="preserve">Prepaid
expenses and other current assets
June 30, 2019 December 31, 2018
Prepaid trade shows $ 20 $ 18
Prepaid insurance 110 322
Manufacturing deposits 111 111
Subscriptions 91 140
Other fees and services 22 98
Other current assets 2 1
$ 356 $ 690 </t>
  </si>
  <si>
    <t>Schedule of Fixed Assets</t>
  </si>
  <si>
    <t xml:space="preserve"> Fixed
assets
June 30, 2019 December 31, 2018
Capitalized TearLab equipment $ 6,643 $ 6,922
Manufacturing equipment 317 317
Leasehold improvements 13 13
Computer equipment and software 306 846
Furniture and office equipment 368 368
Medical equipment 1,430 1,366
$ 9,077 $ 9,832
Less accumulated depreciation (7,451 ) (7,808 )
$ 1,626 $ 2,024 </t>
  </si>
  <si>
    <t>Schedule of Accrued Liabilities</t>
  </si>
  <si>
    <t xml:space="preserve">Accrued
liabilities
June 30, 2019 December 31, 2018
Due to professionals $ 17 $ 17
Due to employees and directors 945 1,289
Sales and use tax liabilities 262 257
Royalty liability 278 290
Warranty 45 74
Other 537 436
$ 2,084 $ 2,363 </t>
  </si>
  <si>
    <t>Intangible Assets (Tables)</t>
  </si>
  <si>
    <t>Schedule of Amortization of Intangible Assets</t>
  </si>
  <si>
    <t xml:space="preserve">Intangible
assets subject to amortization consist of the following:
Remaining Useful Life Gross Value at Accumulated Net Book Value at
(Years) June 30, 2019 Amortization June 30, 2019
TearLab® technology 0 $ 12,172 $ (12,172 ) $ -
Patents and trademarks 1 271 (269 ) 2
Prescriber list 0 90 (90 ) -
Total $ 12,533 $ (12,531 ) $ 2
Gross Value at Accumulated Net Book Value at
December 31, 2018 Amortization December 31, 2018
TearLab® technology $ 12,172 $ (12,172 ) $ -
Patents and trademarks 271 (269 ) 2
Prescriber list 90 (90 ) -
Total $ 12,533 $ (12,531 ) $ 2 </t>
  </si>
  <si>
    <t>Schedule of Estimated Amortization Expense of Intangible Assets</t>
  </si>
  <si>
    <t xml:space="preserve">The
estimated amortization expense for the intangible assets for the remainder of 2019 and thereafter is as follows:
Amortization
of intangible
assets
Remainder of 2019 $ 1
Thereafter 1
$ 2 </t>
  </si>
  <si>
    <t>Term Loan (Tables)</t>
  </si>
  <si>
    <t>Schedule of Term Loan</t>
  </si>
  <si>
    <t xml:space="preserve">The
following is a summary of the Term Loan Agreement as of June 30, 2019 and related maturities of outstanding principal:
Principal balance outstanding $ 24,000
PIK interest 8,971
Facility fee 2,033
less discount on term loan:
deferred financing fees, net (111 )
detachable warrants, net (129 )
$ 34,764
Less: current portion of Term loan (16,486 )
Total Term Loan $ 18,278 </t>
  </si>
  <si>
    <t>Schedule of Maturities of Outstanding Principal of Term Loan</t>
  </si>
  <si>
    <t xml:space="preserve">Principal
due for each of the next two years:
2019 $ -
2020 35,004
Total principal due 35,004
Less: discount on term loan (240 )
Total term loan $ 34,764 </t>
  </si>
  <si>
    <t>Stockholders' Equity (Tables)</t>
  </si>
  <si>
    <t>Schedule of Stock-Based Compensation Expense</t>
  </si>
  <si>
    <t xml:space="preserve">The
following table sets forth the total stock-based compensation expense resulting from stock options and the employee stock purchase
plan included in the Company’s condensed consolidated statements of operations and comprehensive loss (in thousands):
Three months ended Six months ended
June 30, June 30,
2019 2018 2019 2018
Sales and marketing $ (5 ) $ 20 $ 3 $ 38
Clinical, regulatory and research and development 4 8 8 16
General and administrative 20 44 39 26
Stock-based compensation expense before income taxes $ 19 $ 72 $ 50 $ 80 </t>
  </si>
  <si>
    <t>Net Income (Loss) Per Share (Tables)</t>
  </si>
  <si>
    <t>Schedule of Antidilutive Securities Excluded from Computation of Earnings Per Share</t>
  </si>
  <si>
    <t xml:space="preserve">The
following securities were not included in the calculation of diluted earnings per share because their effects were anti-dilutive:
(in thousands of shares) As of June 30,
2019 2018
Stock options 879 599
Warrants 8,702 8,702
Convertible preferred shares - 1
Total 9,581 9,302 </t>
  </si>
  <si>
    <t>Commitments and Contingencies (Tables)</t>
  </si>
  <si>
    <t>Schedule of Components of Lease Costs</t>
  </si>
  <si>
    <t xml:space="preserve">The
components of lease costs were as follows:
Three months ended Six months ended
June 30, 2019 June 30, 2019
Operating lease costs $ 87 $ 175
Short-term lease costs - -
Variable lease costs - -
$ 87 $ 175 </t>
  </si>
  <si>
    <t>Schedule of Future Minimum Lease Payments Under Non-cancellable Leases</t>
  </si>
  <si>
    <t>Future
minimum lease payments under non-cancellable leases as of June 30, 2019 were as follows:
2019 $ 151
2020 202
2021 184
2022 164
2023 169
Total lease payments 870
Less: present value discount (195 )
Present value of lease liabilities $ 675
Weighted average remaining lease term 3.8
Weighted average discount rate 13 %</t>
  </si>
  <si>
    <t>Schedule of Future Minimum Royalty Payments</t>
  </si>
  <si>
    <t xml:space="preserve">Future
minimum royalty payments under this agreement as of June 30, 2019 are as follows:
2020 35
2021 35
2022 35
2023 35
2024 35
Thereafter 210
Total $ 385 </t>
  </si>
  <si>
    <t>Basis of Presentation (Details Narrative) - USD ($) $ in Thousands</t>
  </si>
  <si>
    <t>Mar. 31, 2019</t>
  </si>
  <si>
    <t>Mar. 31, 2018</t>
  </si>
  <si>
    <t>Net income (loss)</t>
  </si>
  <si>
    <t>Significant Accounting Policies (Details Narrative) - USD ($) $ in Thousands</t>
  </si>
  <si>
    <t>Allowances for returns or rebates and reports revenue net</t>
  </si>
  <si>
    <t>Revenue recognized</t>
  </si>
  <si>
    <t>Reserve of product sales</t>
  </si>
  <si>
    <t>Shipping and Handling [Member]</t>
  </si>
  <si>
    <t>Significant Accounting Policies - Schedule of Disaggregated Revenues (Details) - USD ($) $ in Thousands</t>
  </si>
  <si>
    <t>Balance Sheet Details (Details Narrative) - USD ($) $ in Thousands</t>
  </si>
  <si>
    <t>Depreciation expense</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Manufacturing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t>
  </si>
  <si>
    <t>Amortization expense</t>
  </si>
  <si>
    <t>Intangible Assets - Schedule of Amortization of Intangible Assets (Details) - USD ($) $ in Thousands</t>
  </si>
  <si>
    <t>Gross Value</t>
  </si>
  <si>
    <t>Accumulated Amortization</t>
  </si>
  <si>
    <t>Net Book Value</t>
  </si>
  <si>
    <t>TearLab Technology [Member]</t>
  </si>
  <si>
    <t>Remaining Useful Life (Years)</t>
  </si>
  <si>
    <t>0 years</t>
  </si>
  <si>
    <t>Patents and Trademarks [Member]</t>
  </si>
  <si>
    <t>1 year</t>
  </si>
  <si>
    <t>Prescriber List [Member]</t>
  </si>
  <si>
    <t>Intangible Assets - Schedule of Estimated Amortization Expense of Intangible Assets (Details) - USD ($) $ in Thousands</t>
  </si>
  <si>
    <t>Indefinite-lived Intangible Assets [Member]</t>
  </si>
  <si>
    <t>Remainder of 2019</t>
  </si>
  <si>
    <t>Thereafter</t>
  </si>
  <si>
    <t>Term Loan (Details Narrative) - USD ($) $ / shares in Units, $ in Thousands</t>
  </si>
  <si>
    <t>Apr. 04, 2018</t>
  </si>
  <si>
    <t>Oct. 06, 2015</t>
  </si>
  <si>
    <t>Mar. 04, 2015</t>
  </si>
  <si>
    <t>Oct. 12, 2017</t>
  </si>
  <si>
    <t>Jun. 30, 2016</t>
  </si>
  <si>
    <t>Apr. 07, 2016</t>
  </si>
  <si>
    <t>Oct. 08, 2015</t>
  </si>
  <si>
    <t>Long-term debt</t>
  </si>
  <si>
    <t>Financing and legal fees to long-term debt</t>
  </si>
  <si>
    <t>Term Loan Agreement [Member] | 2019 [Member]</t>
  </si>
  <si>
    <t>Term loan minimum annual revenue threshold</t>
  </si>
  <si>
    <t>Term Loan Agreement [Member] | 2020 [Member]</t>
  </si>
  <si>
    <t>CRG Warrants [Member]</t>
  </si>
  <si>
    <t>Warrants to purchase common shares</t>
  </si>
  <si>
    <t>Warrants exercise price</t>
  </si>
  <si>
    <t>Warrants term</t>
  </si>
  <si>
    <t>5 years</t>
  </si>
  <si>
    <t>Term Loan Agreement [Member] | CRG LP Additional Warrants [Member]</t>
  </si>
  <si>
    <t>Ownership percentage</t>
  </si>
  <si>
    <t>1.22%</t>
  </si>
  <si>
    <t>CRG LP [Member] | Term Loan Agreement [Member]</t>
  </si>
  <si>
    <t>Additional facility fee percentage on principal</t>
  </si>
  <si>
    <t>3.00%</t>
  </si>
  <si>
    <t>Facility fee percentage on principal</t>
  </si>
  <si>
    <t>9.50%</t>
  </si>
  <si>
    <t>Minimum liquidity covenant amount</t>
  </si>
  <si>
    <t>Payment of liquidity covenant</t>
  </si>
  <si>
    <t>CRG LP [Member] | CRG Warrants [Member] | Term Loan Agreement [Member]</t>
  </si>
  <si>
    <t>Term Loan Agreement [Member] | CRG LP [Member]</t>
  </si>
  <si>
    <t>Proceeds from issuance of long-term debt</t>
  </si>
  <si>
    <t>Debt instrument date</t>
  </si>
  <si>
    <t>Dec. 31,
		2020</t>
  </si>
  <si>
    <t>Debt instrument interest rate percentage</t>
  </si>
  <si>
    <t>13.00%</t>
  </si>
  <si>
    <t>Percentage of prepayment fee</t>
  </si>
  <si>
    <t>5.00%</t>
  </si>
  <si>
    <t>Percentage of reduction in annual prepayment fee</t>
  </si>
  <si>
    <t>1.00%</t>
  </si>
  <si>
    <t>Term Loan Agreement [Member] | CRG LP [Member] | September 30, 2019 [Member]</t>
  </si>
  <si>
    <t>Term loan minimum reduced annual revenue threshold</t>
  </si>
  <si>
    <t>Term Loan Agreement [Member] | CRG LP [Member] | Maximum [Member]</t>
  </si>
  <si>
    <t>Term Loan Agreement [Member] | CRG LP [Member] | Minimum [Member]</t>
  </si>
  <si>
    <t>Term Loan Agreement [Member] | CRG LP [Member] | Interest-Only Payment [Member]</t>
  </si>
  <si>
    <t>8.50%</t>
  </si>
  <si>
    <t>Term Loan Agreement [Member] | CRG LP [Member] | Unpaid Interest With Principal [Member]</t>
  </si>
  <si>
    <t>4.50%</t>
  </si>
  <si>
    <t>Term Loan - Schedule of Term Loan (Details) - USD ($) $ in Thousands</t>
  </si>
  <si>
    <t>Principal balance outstanding</t>
  </si>
  <si>
    <t>PIK interest</t>
  </si>
  <si>
    <t>Facility fee</t>
  </si>
  <si>
    <t>Less discount on term loan: deferred financing fees, net</t>
  </si>
  <si>
    <t>Less discount on term loan: detachable warrants, net</t>
  </si>
  <si>
    <t>Less, current portion of Term loan</t>
  </si>
  <si>
    <t>Total Term Loan</t>
  </si>
  <si>
    <t>Term Loan - Schedule of Maturities of Outstanding Principal of Term Loan (Details) - USD ($) $ in Thousands</t>
  </si>
  <si>
    <t>Total principal due</t>
  </si>
  <si>
    <t>Total term loan</t>
  </si>
  <si>
    <t>Term Loan Agreement [Member]</t>
  </si>
  <si>
    <t>2020</t>
  </si>
  <si>
    <t>Less: discount on term loan</t>
  </si>
  <si>
    <t>Stockholders' Equity (Details Narrative) - USD ($) $ / shares in Units, $ in Thousands</t>
  </si>
  <si>
    <t>Dec. 08, 2017</t>
  </si>
  <si>
    <t>Jun. 23, 2017</t>
  </si>
  <si>
    <t>May 09, 2016</t>
  </si>
  <si>
    <t>Dec. 31, 2017</t>
  </si>
  <si>
    <t>Common stock shares authorized</t>
  </si>
  <si>
    <t>Common stock par value</t>
  </si>
  <si>
    <t>Preferred stock shares authorized</t>
  </si>
  <si>
    <t>Preferred stock par value</t>
  </si>
  <si>
    <t>Stock issued during period, shares new issue</t>
  </si>
  <si>
    <t>Preferred stock, issued</t>
  </si>
  <si>
    <t>2002 Stock Incentive Plan [Member]</t>
  </si>
  <si>
    <t>Share-based compensation common stock purchase price percentage</t>
  </si>
  <si>
    <t>10.00%</t>
  </si>
  <si>
    <t>Share-based compensation expiration period</t>
  </si>
  <si>
    <t>10 years</t>
  </si>
  <si>
    <t>Expected weighted-average period</t>
  </si>
  <si>
    <t>2002 Stock Incentive Plan [Member] | Maximum [Member]</t>
  </si>
  <si>
    <t>110.00%</t>
  </si>
  <si>
    <t>2002 Stock Incentive Plan [Member] | Maximum [Member] | Officer Director Or Consultant [Member]</t>
  </si>
  <si>
    <t>Percentage of options exercisable at a rate</t>
  </si>
  <si>
    <t>20.00%</t>
  </si>
  <si>
    <t>2002 Stock Incentive Plan [Member] | Maximum [Member] | Non-Statutory Stock Options [Member]</t>
  </si>
  <si>
    <t>85.00%</t>
  </si>
  <si>
    <t>2002 Stock Incentive Plan [Member] | Minimum [Member]</t>
  </si>
  <si>
    <t>2002 Stock Incentive Plan [Member] | Employees, Directors and Consultants [Member]</t>
  </si>
  <si>
    <t>Share-based compensation number of shares reserved for issuance</t>
  </si>
  <si>
    <t>2002 Stock Incentive Plan [Member] | Employees, Directors and Consultants [Member] | Maximum [Member]</t>
  </si>
  <si>
    <t>Employee Stock Purchase Plan 2014 [Member]</t>
  </si>
  <si>
    <t>Common stock capital shares reserved for future issuance</t>
  </si>
  <si>
    <t>Term Loan Agreement [Member] | Tranche One [Member]</t>
  </si>
  <si>
    <t>Number of shares converted</t>
  </si>
  <si>
    <t>Number of shares converted into common stock</t>
  </si>
  <si>
    <t>Series A Preferred Stock [Member]</t>
  </si>
  <si>
    <t>Series A Warrants [Member]</t>
  </si>
  <si>
    <t>Series A Warrants [Member] | Black-Scholes Merton Model [Member]</t>
  </si>
  <si>
    <t>Class of warrant or right number of securities called by warrants or rights</t>
  </si>
  <si>
    <t>6 years</t>
  </si>
  <si>
    <t>Class of warrant or right exercise price of warrants or rights</t>
  </si>
  <si>
    <t>Fair value assumptions, volatility percentage</t>
  </si>
  <si>
    <t>88.00%</t>
  </si>
  <si>
    <t>76.00%</t>
  </si>
  <si>
    <t>Fair value assumptions, risk-free interest rate</t>
  </si>
  <si>
    <t>2.14%</t>
  </si>
  <si>
    <t>1.30%</t>
  </si>
  <si>
    <t>Fair value assumptions, dividend yield</t>
  </si>
  <si>
    <t>0.00%</t>
  </si>
  <si>
    <t>Warrant expiration date, description</t>
  </si>
  <si>
    <t>Expire 5 years after the issuance date</t>
  </si>
  <si>
    <t>Expire 5 years after the Initial Exercise Date</t>
  </si>
  <si>
    <t>Series B Warrants [Member]</t>
  </si>
  <si>
    <t>Proceeds from issuance or sale of equity</t>
  </si>
  <si>
    <t>Payments of stock issuance costs</t>
  </si>
  <si>
    <t>Series B Warrants [Member] | Black-Scholes Merton Model [Member]</t>
  </si>
  <si>
    <t>6 months</t>
  </si>
  <si>
    <t>158.60%</t>
  </si>
  <si>
    <t>1.45%</t>
  </si>
  <si>
    <t>Expired 6 months after the issuance date</t>
  </si>
  <si>
    <t>Placement Agent Warrants [Member]</t>
  </si>
  <si>
    <t>Warrants exercisable date</t>
  </si>
  <si>
    <t>Oct. 8,
		2020</t>
  </si>
  <si>
    <t>Fair value of warrants</t>
  </si>
  <si>
    <t>73.00%</t>
  </si>
  <si>
    <t>1.71%</t>
  </si>
  <si>
    <t>Proceeds from warrant exercise</t>
  </si>
  <si>
    <t>CRG Warrants [Member] | Black-Scholes Merton Model [Member]</t>
  </si>
  <si>
    <t>CRG Warrants [Member] | Term Loan Agreement [Member]</t>
  </si>
  <si>
    <t>Reduced warrants per share</t>
  </si>
  <si>
    <t>Interest expense</t>
  </si>
  <si>
    <t>CRG Warrants [Member] | Term Loan Agreement [Member] | Black-Scholes Merton Model [Member]</t>
  </si>
  <si>
    <t>3 years 5 months 23 days</t>
  </si>
  <si>
    <t>90.00%</t>
  </si>
  <si>
    <t>1.80%</t>
  </si>
  <si>
    <t>CRG LP Additional Warrants [Member] | Term Loan Agreement [Member]</t>
  </si>
  <si>
    <t>CRG LP Additional Warrants [Member] | Term Loan Agreement [Member] | Black-Scholes Merton Model [Member]</t>
  </si>
  <si>
    <t>2 years 11 months 26 days</t>
  </si>
  <si>
    <t>4 years 6 months</t>
  </si>
  <si>
    <t>94.00%</t>
  </si>
  <si>
    <t>1.70%</t>
  </si>
  <si>
    <t>1.06%</t>
  </si>
  <si>
    <t>Warrants [Member] | Black-Scholes Merton Model [Member]</t>
  </si>
  <si>
    <t>Warrants [Member] | Black-Scholes Merton Model [Member] | Valuation Technique, Option Pricing Model [Member]</t>
  </si>
  <si>
    <t>Stockholders' Equity - Schedule of Stock-Based Compensation Expense (Details) - USD ($) $ in Thousands</t>
  </si>
  <si>
    <t>Stock-based compensation expense before income taxes</t>
  </si>
  <si>
    <t>Sales and Marketing [Member]</t>
  </si>
  <si>
    <t>Clinical, Regulatory and Research and Development [Member]</t>
  </si>
  <si>
    <t>General and Administrative [Member]</t>
  </si>
  <si>
    <t>Net Income (Loss) Per Share - Schedule of Antidilutive Securities Excluded from Computation of Earnings Per Share (Details) - shares</t>
  </si>
  <si>
    <t>Antidilutive securities number of shares</t>
  </si>
  <si>
    <t>Stock Option [Member]</t>
  </si>
  <si>
    <t>Warrants [Member]</t>
  </si>
  <si>
    <t>Convertible Preferred Shares [Member]</t>
  </si>
  <si>
    <t>Commitments and Contingencies (Details Narrative) $ in Thousands, $ in Thousands</t>
  </si>
  <si>
    <t>Aug. 09, 2019AUD ($)</t>
  </si>
  <si>
    <t>Aug. 09, 2018</t>
  </si>
  <si>
    <t>May 01, 2018</t>
  </si>
  <si>
    <t>Mar. 07, 2016</t>
  </si>
  <si>
    <t>Oct. 01, 2006USD ($)</t>
  </si>
  <si>
    <t>Dec. 31, 2018USD ($)</t>
  </si>
  <si>
    <t>Apr. 30, 2018USD ($)</t>
  </si>
  <si>
    <t>Feb. 28, 2018USD ($)</t>
  </si>
  <si>
    <t>Jun. 30, 2019USD ($)</t>
  </si>
  <si>
    <t>Jun. 30, 2018USD ($)</t>
  </si>
  <si>
    <t>Operating lease term description</t>
  </si>
  <si>
    <t>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On December 21, 2018 the Company entered into a fourth amendment to our Texas office lease to extend the term of the lease until December 31, 2019</t>
  </si>
  <si>
    <t>Right of use asset</t>
  </si>
  <si>
    <t>Lease liabilities</t>
  </si>
  <si>
    <t>Royalty payments</t>
  </si>
  <si>
    <t>Maximum royalty payable on sale of combined products</t>
  </si>
  <si>
    <t>5.50%</t>
  </si>
  <si>
    <t>Initial capex investment</t>
  </si>
  <si>
    <t>Amortization Period</t>
  </si>
  <si>
    <t>15 years</t>
  </si>
  <si>
    <t>Long-term third-party payable</t>
  </si>
  <si>
    <t>i-Med Pharma, Inc. [Member]</t>
  </si>
  <si>
    <t>Loss contingency damages paid</t>
  </si>
  <si>
    <t>Restated License Agreement [Member]</t>
  </si>
  <si>
    <t>Royalty payment, percentage</t>
  </si>
  <si>
    <t>Revenue milestone payments</t>
  </si>
  <si>
    <t>Revenue milestone payment percentage</t>
  </si>
  <si>
    <t>1.25%</t>
  </si>
  <si>
    <t>Restated License Agreement [Member] | Minimum [Member]</t>
  </si>
  <si>
    <t>3.50%</t>
  </si>
  <si>
    <t>Restated License Agreement [Member] | Maximum [Member]</t>
  </si>
  <si>
    <t>4.25%</t>
  </si>
  <si>
    <t>4.75%</t>
  </si>
  <si>
    <t>Supply Agreement [Member] | MiniFAB [Member]</t>
  </si>
  <si>
    <t>Minimum percentage of purchase</t>
  </si>
  <si>
    <t>50.00%</t>
  </si>
  <si>
    <t>Supply Agreement Pricing description</t>
  </si>
  <si>
    <t>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TM  product is below 2.4 million cards; or the aggregate product volume in any calendar year after 24 months after the launch of the DiscoveryTM  product is below 3.0 million cards at which point the Company and MiniFab will renegotiate pricing.</t>
  </si>
  <si>
    <t>MiniFAB Agreement [Member]</t>
  </si>
  <si>
    <t>Initial agreement term</t>
  </si>
  <si>
    <t>Additional agreement term</t>
  </si>
  <si>
    <t>MiniFAB Agreement [Member] | Phase 1 [Member] | AUD [Member]</t>
  </si>
  <si>
    <t>Capital expenditure limitation</t>
  </si>
  <si>
    <t>Payment or reimbursement of non-recurrent expenditure and tooling</t>
  </si>
  <si>
    <t>MiniFAB Agreement [Member] | Phase 2 [Member] | AUD [Member]</t>
  </si>
  <si>
    <t>MiniFAB Agreement [Member] | TearLab [Member]</t>
  </si>
  <si>
    <t>Percentage of capital expenditures payable</t>
  </si>
  <si>
    <t>65.00%</t>
  </si>
  <si>
    <t>Terms of capital expenditure recovery</t>
  </si>
  <si>
    <t>TearLab will pay for 65% of the capital expenditures under the MiniFAB Agreement ("capex") as incurred and MiniFAB will pay for the remaining 35% of capex, which will be recoverable from TearLab through an amortized cost component in the price for the product charged to TearLab once the monthly card volumes reach 200,000 per month.</t>
  </si>
  <si>
    <t>MiniFAB Agreement [Member] | MiniFAB [Member]</t>
  </si>
  <si>
    <t>35.00%</t>
  </si>
  <si>
    <t>Adoption of ASC Topic 842 [Member]</t>
  </si>
  <si>
    <t>Vehicle Leases [Member]</t>
  </si>
  <si>
    <t>Expiring at various times through January 2021</t>
  </si>
  <si>
    <t>Equipment Lease [Member]</t>
  </si>
  <si>
    <t>Expiring in December 2021</t>
  </si>
  <si>
    <t>Commitments and Contingencies - Schedule of Components of Lease Costs (Details) - USD ($) $ in Thousands</t>
  </si>
  <si>
    <t>Operating lease costs</t>
  </si>
  <si>
    <t>Short-term lease costs</t>
  </si>
  <si>
    <t>Variable lease costs</t>
  </si>
  <si>
    <t>Lease costs</t>
  </si>
  <si>
    <t>Commitments and Contingencies - Schedule of Future Minimum Lease Payments Under Non-cancellable Leases (Details) $ in Thousands</t>
  </si>
  <si>
    <t>2021</t>
  </si>
  <si>
    <t>2022</t>
  </si>
  <si>
    <t>2023</t>
  </si>
  <si>
    <t>Total lease payments</t>
  </si>
  <si>
    <t>Less present value discount</t>
  </si>
  <si>
    <t>Present value of lease liabilities</t>
  </si>
  <si>
    <t>Weighted average remaining lease term</t>
  </si>
  <si>
    <t>3 years 9 months 18 days</t>
  </si>
  <si>
    <t>Weighted average discount rate</t>
  </si>
  <si>
    <t>Commitments and Contingencies - Schedule of Future Minimum Royalty Payments (Details) $ in Thousands</t>
  </si>
  <si>
    <t>2024</t>
  </si>
  <si>
    <t>Related Party (Details Narrative) - USD ($) $ in Thousands</t>
  </si>
  <si>
    <t>Oct. 01, 2006</t>
  </si>
  <si>
    <t>Royalty rate</t>
  </si>
  <si>
    <t>0.68%</t>
  </si>
  <si>
    <t>Royalty expense</t>
  </si>
  <si>
    <t>Accrued royal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56063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173</v>
      </c>
      <c r="C3" s="6" t="n">
        <v>8473</v>
      </c>
    </row>
    <row r="4" spans="1:3">
      <c r="A4" s="4" t="s">
        <v>36</v>
      </c>
      <c r="B4" s="5" t="n">
        <v>1123</v>
      </c>
      <c r="C4" s="5" t="n">
        <v>1186</v>
      </c>
    </row>
    <row r="5" spans="1:3">
      <c r="A5" s="4" t="s">
        <v>37</v>
      </c>
      <c r="B5" s="5" t="n">
        <v>2832</v>
      </c>
      <c r="C5" s="5" t="n">
        <v>1987</v>
      </c>
    </row>
    <row r="6" spans="1:3">
      <c r="A6" s="4" t="s">
        <v>38</v>
      </c>
      <c r="B6" s="5" t="n">
        <v>356</v>
      </c>
      <c r="C6" s="5" t="n">
        <v>690</v>
      </c>
    </row>
    <row r="7" spans="1:3">
      <c r="A7" s="4" t="s">
        <v>39</v>
      </c>
      <c r="B7" s="5" t="n">
        <v>13484</v>
      </c>
      <c r="C7" s="5" t="n">
        <v>12336</v>
      </c>
    </row>
    <row r="8" spans="1:3">
      <c r="A8" s="4" t="s">
        <v>40</v>
      </c>
      <c r="B8" s="5" t="n">
        <v>1626</v>
      </c>
      <c r="C8" s="5" t="n">
        <v>2024</v>
      </c>
    </row>
    <row r="9" spans="1:3">
      <c r="A9" s="4" t="s">
        <v>41</v>
      </c>
      <c r="B9" s="5" t="n">
        <v>2</v>
      </c>
      <c r="C9" s="5" t="n">
        <v>2</v>
      </c>
    </row>
    <row r="10" spans="1:3">
      <c r="A10" s="4" t="s">
        <v>42</v>
      </c>
      <c r="B10" s="5" t="n">
        <v>677</v>
      </c>
      <c r="C10" s="4" t="s">
        <v>43</v>
      </c>
    </row>
    <row r="11" spans="1:3">
      <c r="A11" s="4" t="s">
        <v>44</v>
      </c>
      <c r="B11" s="5" t="n">
        <v>150</v>
      </c>
      <c r="C11" s="5" t="n">
        <v>151</v>
      </c>
    </row>
    <row r="12" spans="1:3">
      <c r="A12" s="4" t="s">
        <v>45</v>
      </c>
      <c r="B12" s="5" t="n">
        <v>15939</v>
      </c>
      <c r="C12" s="5" t="n">
        <v>14513</v>
      </c>
    </row>
    <row r="13" spans="1:3">
      <c r="A13" s="3" t="s">
        <v>46</v>
      </c>
    </row>
    <row r="14" spans="1:3">
      <c r="A14" s="4" t="s">
        <v>47</v>
      </c>
      <c r="B14" s="5" t="n">
        <v>1425</v>
      </c>
      <c r="C14" s="5" t="n">
        <v>681</v>
      </c>
    </row>
    <row r="15" spans="1:3">
      <c r="A15" s="4" t="s">
        <v>48</v>
      </c>
      <c r="B15" s="5" t="n">
        <v>2084</v>
      </c>
      <c r="C15" s="5" t="n">
        <v>2363</v>
      </c>
    </row>
    <row r="16" spans="1:3">
      <c r="A16" s="4" t="s">
        <v>49</v>
      </c>
      <c r="B16" s="5" t="n">
        <v>4</v>
      </c>
      <c r="C16" s="5" t="n">
        <v>13</v>
      </c>
    </row>
    <row r="17" spans="1:3">
      <c r="A17" s="4" t="s">
        <v>50</v>
      </c>
      <c r="B17" s="5" t="n">
        <v>16486</v>
      </c>
      <c r="C17" s="4" t="s">
        <v>43</v>
      </c>
    </row>
    <row r="18" spans="1:3">
      <c r="A18" s="4" t="s">
        <v>51</v>
      </c>
      <c r="B18" s="5" t="n">
        <v>182</v>
      </c>
      <c r="C18" s="4" t="s">
        <v>43</v>
      </c>
    </row>
    <row r="19" spans="1:3">
      <c r="A19" s="4" t="s">
        <v>52</v>
      </c>
      <c r="B19" s="5" t="n">
        <v>20181</v>
      </c>
      <c r="C19" s="5" t="n">
        <v>3057</v>
      </c>
    </row>
    <row r="20" spans="1:3">
      <c r="A20" s="4" t="s">
        <v>53</v>
      </c>
      <c r="B20" s="5" t="n">
        <v>18278</v>
      </c>
      <c r="C20" s="5" t="n">
        <v>32014</v>
      </c>
    </row>
    <row r="21" spans="1:3">
      <c r="A21" s="4" t="s">
        <v>54</v>
      </c>
      <c r="B21" s="5" t="n">
        <v>493</v>
      </c>
      <c r="C21" s="4" t="s">
        <v>43</v>
      </c>
    </row>
    <row r="22" spans="1:3">
      <c r="A22" s="4" t="s">
        <v>55</v>
      </c>
      <c r="B22" s="5" t="n">
        <v>119</v>
      </c>
      <c r="C22" s="5" t="n">
        <v>111</v>
      </c>
    </row>
    <row r="23" spans="1:3">
      <c r="A23" s="4" t="s">
        <v>56</v>
      </c>
      <c r="B23" s="5" t="n">
        <v>39071</v>
      </c>
      <c r="C23" s="5" t="n">
        <v>35182</v>
      </c>
    </row>
    <row r="24" spans="1:3">
      <c r="A24" s="4" t="s">
        <v>57</v>
      </c>
      <c r="B24" s="4" t="s">
        <v>43</v>
      </c>
      <c r="C24" s="4" t="s">
        <v>43</v>
      </c>
    </row>
    <row r="25" spans="1:3">
      <c r="A25" s="3" t="s">
        <v>58</v>
      </c>
    </row>
    <row r="26" spans="1:3">
      <c r="A26" s="4" t="s">
        <v>59</v>
      </c>
      <c r="B26" s="4" t="s">
        <v>43</v>
      </c>
      <c r="C26" s="4" t="s">
        <v>43</v>
      </c>
    </row>
    <row r="27" spans="1:3">
      <c r="A27" s="4" t="s">
        <v>60</v>
      </c>
      <c r="B27" s="4" t="s">
        <v>43</v>
      </c>
      <c r="C27" s="4" t="s">
        <v>43</v>
      </c>
    </row>
    <row r="28" spans="1:3">
      <c r="A28" s="4" t="s">
        <v>61</v>
      </c>
      <c r="B28" s="5" t="n">
        <v>12</v>
      </c>
      <c r="C28" s="5" t="n">
        <v>11</v>
      </c>
    </row>
    <row r="29" spans="1:3">
      <c r="A29" s="4" t="s">
        <v>62</v>
      </c>
      <c r="B29" s="5" t="n">
        <v>510429</v>
      </c>
      <c r="C29" s="5" t="n">
        <v>510380</v>
      </c>
    </row>
    <row r="30" spans="1:3">
      <c r="A30" s="4" t="s">
        <v>63</v>
      </c>
      <c r="B30" s="5" t="n">
        <v>-533573</v>
      </c>
      <c r="C30" s="5" t="n">
        <v>-531060</v>
      </c>
    </row>
    <row r="31" spans="1:3">
      <c r="A31" s="4" t="s">
        <v>64</v>
      </c>
      <c r="B31" s="5" t="n">
        <v>-23132</v>
      </c>
      <c r="C31" s="5" t="n">
        <v>-20669</v>
      </c>
    </row>
    <row r="32" spans="1:3">
      <c r="A32" s="4" t="s">
        <v>65</v>
      </c>
      <c r="B32" s="6" t="n">
        <v>15939</v>
      </c>
      <c r="C32" s="6" t="n">
        <v>14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9</v>
      </c>
      <c r="B1" s="2" t="s">
        <v>77</v>
      </c>
      <c r="F1" s="2" t="s">
        <v>1</v>
      </c>
    </row>
    <row r="2" spans="1:7">
      <c r="B2" s="2" t="s">
        <v>2</v>
      </c>
      <c r="C2" s="2" t="s">
        <v>230</v>
      </c>
      <c r="D2" s="2" t="s">
        <v>78</v>
      </c>
      <c r="E2" s="2" t="s">
        <v>231</v>
      </c>
      <c r="F2" s="2" t="s">
        <v>2</v>
      </c>
      <c r="G2" s="2" t="s">
        <v>78</v>
      </c>
    </row>
    <row r="3" spans="1:7">
      <c r="A3" s="3" t="s">
        <v>148</v>
      </c>
    </row>
    <row r="4" spans="1:7">
      <c r="A4" s="4" t="s">
        <v>232</v>
      </c>
      <c r="B4" s="6" t="n">
        <v>1174</v>
      </c>
      <c r="C4" s="6" t="n">
        <v>1339</v>
      </c>
      <c r="D4" s="6" t="n">
        <v>661</v>
      </c>
      <c r="E4" s="6" t="n">
        <v>883</v>
      </c>
      <c r="F4" s="6" t="n">
        <v>2513</v>
      </c>
      <c r="G4" s="6" t="n">
        <v>1544</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3</v>
      </c>
      <c r="B1" s="2" t="s">
        <v>77</v>
      </c>
      <c r="D1" s="2" t="s">
        <v>1</v>
      </c>
    </row>
    <row r="2" spans="1:6">
      <c r="B2" s="2" t="s">
        <v>2</v>
      </c>
      <c r="C2" s="2" t="s">
        <v>78</v>
      </c>
      <c r="D2" s="2" t="s">
        <v>2</v>
      </c>
      <c r="E2" s="2" t="s">
        <v>78</v>
      </c>
      <c r="F2" s="2" t="s">
        <v>33</v>
      </c>
    </row>
    <row r="3" spans="1:6">
      <c r="A3" s="4" t="s">
        <v>234</v>
      </c>
      <c r="B3" s="6" t="n">
        <v>27</v>
      </c>
      <c r="C3" s="6" t="n">
        <v>6</v>
      </c>
      <c r="D3" s="6" t="n">
        <v>55</v>
      </c>
      <c r="E3" s="6" t="n">
        <v>6</v>
      </c>
    </row>
    <row r="4" spans="1:6">
      <c r="A4" s="4" t="s">
        <v>235</v>
      </c>
      <c r="B4" s="5" t="n">
        <v>5851</v>
      </c>
      <c r="C4" s="5" t="n">
        <v>6413</v>
      </c>
      <c r="D4" s="5" t="n">
        <v>11534</v>
      </c>
      <c r="E4" s="5" t="n">
        <v>12859</v>
      </c>
    </row>
    <row r="5" spans="1:6">
      <c r="A5" s="4" t="s">
        <v>236</v>
      </c>
      <c r="B5" s="5" t="n">
        <v>5</v>
      </c>
      <c r="D5" s="5" t="n">
        <v>5</v>
      </c>
      <c r="F5" s="6" t="n">
        <v>6</v>
      </c>
    </row>
    <row r="6" spans="1:6">
      <c r="A6" s="4" t="s">
        <v>237</v>
      </c>
    </row>
    <row r="7" spans="1:6">
      <c r="A7" s="4" t="s">
        <v>235</v>
      </c>
      <c r="B7" s="6" t="n">
        <v>36</v>
      </c>
      <c r="C7" s="6" t="n">
        <v>38</v>
      </c>
      <c r="D7" s="6" t="n">
        <v>69</v>
      </c>
      <c r="E7" s="6" t="n">
        <v>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7</v>
      </c>
      <c r="D1" s="2" t="s">
        <v>1</v>
      </c>
    </row>
    <row r="2" spans="1:5">
      <c r="B2" s="2" t="s">
        <v>2</v>
      </c>
      <c r="C2" s="2" t="s">
        <v>78</v>
      </c>
      <c r="D2" s="2" t="s">
        <v>2</v>
      </c>
      <c r="E2" s="2" t="s">
        <v>78</v>
      </c>
    </row>
    <row r="3" spans="1:5">
      <c r="A3" s="4" t="s">
        <v>80</v>
      </c>
      <c r="B3" s="6" t="n">
        <v>5851</v>
      </c>
      <c r="C3" s="6" t="n">
        <v>6413</v>
      </c>
      <c r="D3" s="6" t="n">
        <v>11534</v>
      </c>
      <c r="E3" s="6" t="n">
        <v>12859</v>
      </c>
    </row>
    <row r="4" spans="1:5">
      <c r="A4" s="4" t="s">
        <v>98</v>
      </c>
    </row>
    <row r="5" spans="1:5">
      <c r="A5" s="4" t="s">
        <v>80</v>
      </c>
      <c r="B5" s="5" t="n">
        <v>5157</v>
      </c>
      <c r="C5" s="5" t="n">
        <v>5679</v>
      </c>
      <c r="D5" s="5" t="n">
        <v>10153</v>
      </c>
      <c r="E5" s="5" t="n">
        <v>11454</v>
      </c>
    </row>
    <row r="6" spans="1:5">
      <c r="A6" s="4" t="s">
        <v>99</v>
      </c>
    </row>
    <row r="7" spans="1:5">
      <c r="A7" s="4" t="s">
        <v>80</v>
      </c>
      <c r="B7" s="6" t="n">
        <v>694</v>
      </c>
      <c r="C7" s="6" t="n">
        <v>734</v>
      </c>
      <c r="D7" s="6" t="n">
        <v>1381</v>
      </c>
      <c r="E7" s="6" t="n">
        <v>14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7</v>
      </c>
      <c r="D1" s="2" t="s">
        <v>1</v>
      </c>
    </row>
    <row r="2" spans="1:5">
      <c r="B2" s="2" t="s">
        <v>2</v>
      </c>
      <c r="C2" s="2" t="s">
        <v>78</v>
      </c>
      <c r="D2" s="2" t="s">
        <v>2</v>
      </c>
      <c r="E2" s="2" t="s">
        <v>78</v>
      </c>
    </row>
    <row r="3" spans="1:5">
      <c r="A3" s="3" t="s">
        <v>148</v>
      </c>
    </row>
    <row r="4" spans="1:5">
      <c r="A4" s="4" t="s">
        <v>240</v>
      </c>
      <c r="B4" s="6" t="n">
        <v>191</v>
      </c>
      <c r="C4" s="6" t="n">
        <v>326</v>
      </c>
      <c r="D4" s="6" t="n">
        <v>412</v>
      </c>
      <c r="E4" s="6" t="n">
        <v>6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3" t="s">
        <v>148</v>
      </c>
    </row>
    <row r="3" spans="1:3">
      <c r="A3" s="4" t="s">
        <v>242</v>
      </c>
      <c r="B3" s="6" t="n">
        <v>1214</v>
      </c>
      <c r="C3" s="6" t="n">
        <v>1324</v>
      </c>
    </row>
    <row r="4" spans="1:3">
      <c r="A4" s="4" t="s">
        <v>243</v>
      </c>
      <c r="B4" s="5" t="n">
        <v>-91</v>
      </c>
      <c r="C4" s="5" t="n">
        <v>-138</v>
      </c>
    </row>
    <row r="5" spans="1:3">
      <c r="A5" s="4" t="s">
        <v>244</v>
      </c>
      <c r="B5" s="6" t="n">
        <v>1123</v>
      </c>
      <c r="C5" s="6" t="n">
        <v>11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3</v>
      </c>
    </row>
    <row r="2" spans="1:3">
      <c r="A2" s="3" t="s">
        <v>148</v>
      </c>
    </row>
    <row r="3" spans="1:3">
      <c r="A3" s="4" t="s">
        <v>246</v>
      </c>
      <c r="B3" s="6" t="n">
        <v>2832</v>
      </c>
      <c r="C3" s="6" t="n">
        <v>1987</v>
      </c>
    </row>
    <row r="4" spans="1:3">
      <c r="A4" s="4" t="s">
        <v>247</v>
      </c>
      <c r="B4" s="4" t="s">
        <v>43</v>
      </c>
      <c r="C4" s="4" t="s">
        <v>43</v>
      </c>
    </row>
    <row r="5" spans="1:3">
      <c r="A5" s="4" t="s">
        <v>248</v>
      </c>
      <c r="B5" s="6" t="n">
        <v>2832</v>
      </c>
      <c r="C5" s="6" t="n">
        <v>19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row>
    <row r="3" spans="1:3">
      <c r="A3" s="4" t="s">
        <v>68</v>
      </c>
      <c r="B3" s="7" t="n">
        <v>0.001</v>
      </c>
      <c r="C3" s="7" t="n">
        <v>0.001</v>
      </c>
    </row>
    <row r="4" spans="1:3">
      <c r="A4" s="4" t="s">
        <v>69</v>
      </c>
      <c r="B4" s="5" t="n">
        <v>10000000</v>
      </c>
      <c r="C4" s="5" t="n">
        <v>10000000</v>
      </c>
    </row>
    <row r="5" spans="1:3">
      <c r="A5" s="4" t="s">
        <v>70</v>
      </c>
      <c r="B5" s="5" t="n">
        <v>160</v>
      </c>
      <c r="C5" s="5" t="n">
        <v>556</v>
      </c>
    </row>
    <row r="6" spans="1:3">
      <c r="A6" s="4" t="s">
        <v>71</v>
      </c>
      <c r="B6" s="5" t="n">
        <v>160</v>
      </c>
      <c r="C6" s="5" t="n">
        <v>556</v>
      </c>
    </row>
    <row r="7" spans="1:3">
      <c r="A7" s="4" t="s">
        <v>72</v>
      </c>
      <c r="B7" s="7" t="n">
        <v>0.001</v>
      </c>
      <c r="C7" s="7" t="n">
        <v>0.001</v>
      </c>
    </row>
    <row r="8" spans="1:3">
      <c r="A8" s="4" t="s">
        <v>73</v>
      </c>
      <c r="B8" s="5" t="n">
        <v>40000000</v>
      </c>
      <c r="C8" s="5" t="n">
        <v>40000000</v>
      </c>
    </row>
    <row r="9" spans="1:3">
      <c r="A9" s="4" t="s">
        <v>74</v>
      </c>
      <c r="B9" s="5" t="n">
        <v>12196998</v>
      </c>
      <c r="C9" s="5" t="n">
        <v>11296998</v>
      </c>
    </row>
    <row r="10" spans="1:3">
      <c r="A10" s="4" t="s">
        <v>75</v>
      </c>
      <c r="B10" s="5" t="n">
        <v>12196998</v>
      </c>
      <c r="C10" s="5" t="n">
        <v>11296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3</v>
      </c>
    </row>
    <row r="2" spans="1:3">
      <c r="A2" s="3" t="s">
        <v>148</v>
      </c>
    </row>
    <row r="3" spans="1:3">
      <c r="A3" s="4" t="s">
        <v>250</v>
      </c>
      <c r="B3" s="6" t="n">
        <v>20</v>
      </c>
      <c r="C3" s="6" t="n">
        <v>18</v>
      </c>
    </row>
    <row r="4" spans="1:3">
      <c r="A4" s="4" t="s">
        <v>251</v>
      </c>
      <c r="B4" s="5" t="n">
        <v>110</v>
      </c>
      <c r="C4" s="5" t="n">
        <v>322</v>
      </c>
    </row>
    <row r="5" spans="1:3">
      <c r="A5" s="4" t="s">
        <v>252</v>
      </c>
      <c r="B5" s="5" t="n">
        <v>111</v>
      </c>
      <c r="C5" s="5" t="n">
        <v>111</v>
      </c>
    </row>
    <row r="6" spans="1:3">
      <c r="A6" s="4" t="s">
        <v>253</v>
      </c>
      <c r="B6" s="5" t="n">
        <v>91</v>
      </c>
      <c r="C6" s="5" t="n">
        <v>140</v>
      </c>
    </row>
    <row r="7" spans="1:3">
      <c r="A7" s="4" t="s">
        <v>254</v>
      </c>
      <c r="B7" s="5" t="n">
        <v>22</v>
      </c>
      <c r="C7" s="5" t="n">
        <v>98</v>
      </c>
    </row>
    <row r="8" spans="1:3">
      <c r="A8" s="4" t="s">
        <v>255</v>
      </c>
      <c r="B8" s="5" t="n">
        <v>2</v>
      </c>
      <c r="C8" s="5" t="n">
        <v>1</v>
      </c>
    </row>
    <row r="9" spans="1:3">
      <c r="A9" s="4" t="s">
        <v>256</v>
      </c>
      <c r="B9" s="6" t="n">
        <v>356</v>
      </c>
      <c r="C9" s="6" t="n">
        <v>6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4" t="s">
        <v>258</v>
      </c>
      <c r="B2" s="6" t="n">
        <v>9077</v>
      </c>
      <c r="C2" s="6" t="n">
        <v>9832</v>
      </c>
    </row>
    <row r="3" spans="1:3">
      <c r="A3" s="4" t="s">
        <v>259</v>
      </c>
      <c r="B3" s="5" t="n">
        <v>-7451</v>
      </c>
      <c r="C3" s="5" t="n">
        <v>-7808</v>
      </c>
    </row>
    <row r="4" spans="1:3">
      <c r="A4" s="4" t="s">
        <v>260</v>
      </c>
      <c r="B4" s="5" t="n">
        <v>1626</v>
      </c>
      <c r="C4" s="5" t="n">
        <v>2024</v>
      </c>
    </row>
    <row r="5" spans="1:3">
      <c r="A5" s="4" t="s">
        <v>261</v>
      </c>
    </row>
    <row r="6" spans="1:3">
      <c r="A6" s="4" t="s">
        <v>258</v>
      </c>
      <c r="B6" s="5" t="n">
        <v>6643</v>
      </c>
      <c r="C6" s="5" t="n">
        <v>6922</v>
      </c>
    </row>
    <row r="7" spans="1:3">
      <c r="A7" s="4" t="s">
        <v>262</v>
      </c>
    </row>
    <row r="8" spans="1:3">
      <c r="A8" s="4" t="s">
        <v>258</v>
      </c>
      <c r="B8" s="5" t="n">
        <v>317</v>
      </c>
      <c r="C8" s="5" t="n">
        <v>317</v>
      </c>
    </row>
    <row r="9" spans="1:3">
      <c r="A9" s="4" t="s">
        <v>263</v>
      </c>
    </row>
    <row r="10" spans="1:3">
      <c r="A10" s="4" t="s">
        <v>258</v>
      </c>
      <c r="B10" s="5" t="n">
        <v>13</v>
      </c>
      <c r="C10" s="5" t="n">
        <v>13</v>
      </c>
    </row>
    <row r="11" spans="1:3">
      <c r="A11" s="4" t="s">
        <v>264</v>
      </c>
    </row>
    <row r="12" spans="1:3">
      <c r="A12" s="4" t="s">
        <v>258</v>
      </c>
      <c r="B12" s="5" t="n">
        <v>306</v>
      </c>
      <c r="C12" s="5" t="n">
        <v>846</v>
      </c>
    </row>
    <row r="13" spans="1:3">
      <c r="A13" s="4" t="s">
        <v>265</v>
      </c>
    </row>
    <row r="14" spans="1:3">
      <c r="A14" s="4" t="s">
        <v>258</v>
      </c>
      <c r="B14" s="5" t="n">
        <v>368</v>
      </c>
      <c r="C14" s="5" t="n">
        <v>368</v>
      </c>
    </row>
    <row r="15" spans="1:3">
      <c r="A15" s="4" t="s">
        <v>266</v>
      </c>
    </row>
    <row r="16" spans="1:3">
      <c r="A16" s="4" t="s">
        <v>258</v>
      </c>
      <c r="B16" s="6" t="n">
        <v>1430</v>
      </c>
      <c r="C16" s="6" t="n">
        <v>13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3</v>
      </c>
    </row>
    <row r="2" spans="1:3">
      <c r="A2" s="3" t="s">
        <v>148</v>
      </c>
    </row>
    <row r="3" spans="1:3">
      <c r="A3" s="4" t="s">
        <v>268</v>
      </c>
      <c r="B3" s="6" t="n">
        <v>17</v>
      </c>
      <c r="C3" s="6" t="n">
        <v>17</v>
      </c>
    </row>
    <row r="4" spans="1:3">
      <c r="A4" s="4" t="s">
        <v>269</v>
      </c>
      <c r="B4" s="5" t="n">
        <v>945</v>
      </c>
      <c r="C4" s="5" t="n">
        <v>1289</v>
      </c>
    </row>
    <row r="5" spans="1:3">
      <c r="A5" s="4" t="s">
        <v>270</v>
      </c>
      <c r="B5" s="5" t="n">
        <v>262</v>
      </c>
      <c r="C5" s="5" t="n">
        <v>257</v>
      </c>
    </row>
    <row r="6" spans="1:3">
      <c r="A6" s="4" t="s">
        <v>271</v>
      </c>
      <c r="B6" s="5" t="n">
        <v>278</v>
      </c>
      <c r="C6" s="5" t="n">
        <v>290</v>
      </c>
    </row>
    <row r="7" spans="1:3">
      <c r="A7" s="4" t="s">
        <v>272</v>
      </c>
      <c r="B7" s="5" t="n">
        <v>45</v>
      </c>
      <c r="C7" s="5" t="n">
        <v>74</v>
      </c>
    </row>
    <row r="8" spans="1:3">
      <c r="A8" s="4" t="s">
        <v>273</v>
      </c>
      <c r="B8" s="5" t="n">
        <v>537</v>
      </c>
      <c r="C8" s="5" t="n">
        <v>436</v>
      </c>
    </row>
    <row r="9" spans="1:3">
      <c r="A9" s="4" t="s">
        <v>274</v>
      </c>
      <c r="B9" s="6" t="n">
        <v>2084</v>
      </c>
      <c r="C9" s="6" t="n">
        <v>2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5</v>
      </c>
      <c r="B1" s="2" t="s">
        <v>77</v>
      </c>
      <c r="D1" s="2" t="s">
        <v>1</v>
      </c>
    </row>
    <row r="2" spans="1:5">
      <c r="B2" s="2" t="s">
        <v>2</v>
      </c>
      <c r="C2" s="2" t="s">
        <v>78</v>
      </c>
      <c r="D2" s="2" t="s">
        <v>2</v>
      </c>
      <c r="E2" s="2" t="s">
        <v>78</v>
      </c>
    </row>
    <row r="3" spans="1:5">
      <c r="A3" s="3" t="s">
        <v>156</v>
      </c>
    </row>
    <row r="4" spans="1:5">
      <c r="A4" s="4" t="s">
        <v>276</v>
      </c>
      <c r="B4" s="6" t="n">
        <v>100</v>
      </c>
      <c r="C4" s="6" t="n">
        <v>3000</v>
      </c>
      <c r="D4" s="6" t="n">
        <v>200</v>
      </c>
      <c r="E4" s="6" t="n">
        <v>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33</v>
      </c>
    </row>
    <row r="3" spans="1:3">
      <c r="A3" s="4" t="s">
        <v>278</v>
      </c>
      <c r="B3" s="6" t="n">
        <v>12533</v>
      </c>
      <c r="C3" s="6" t="n">
        <v>12533</v>
      </c>
    </row>
    <row r="4" spans="1:3">
      <c r="A4" s="4" t="s">
        <v>279</v>
      </c>
      <c r="B4" s="5" t="n">
        <v>-12531</v>
      </c>
      <c r="C4" s="5" t="n">
        <v>-12531</v>
      </c>
    </row>
    <row r="5" spans="1:3">
      <c r="A5" s="4" t="s">
        <v>280</v>
      </c>
      <c r="B5" s="6" t="n">
        <v>2</v>
      </c>
      <c r="C5" s="5" t="n">
        <v>2</v>
      </c>
    </row>
    <row r="6" spans="1:3">
      <c r="A6" s="4" t="s">
        <v>281</v>
      </c>
    </row>
    <row r="7" spans="1:3">
      <c r="A7" s="4" t="s">
        <v>282</v>
      </c>
      <c r="B7" s="4" t="s">
        <v>283</v>
      </c>
    </row>
    <row r="8" spans="1:3">
      <c r="A8" s="4" t="s">
        <v>278</v>
      </c>
      <c r="B8" s="6" t="n">
        <v>12172</v>
      </c>
      <c r="C8" s="5" t="n">
        <v>12172</v>
      </c>
    </row>
    <row r="9" spans="1:3">
      <c r="A9" s="4" t="s">
        <v>279</v>
      </c>
      <c r="B9" s="5" t="n">
        <v>-12172</v>
      </c>
      <c r="C9" s="5" t="n">
        <v>-12172</v>
      </c>
    </row>
    <row r="10" spans="1:3">
      <c r="A10" s="4" t="s">
        <v>280</v>
      </c>
      <c r="B10" s="4" t="s">
        <v>43</v>
      </c>
      <c r="C10" s="4" t="s">
        <v>43</v>
      </c>
    </row>
    <row r="11" spans="1:3">
      <c r="A11" s="4" t="s">
        <v>284</v>
      </c>
    </row>
    <row r="12" spans="1:3">
      <c r="A12" s="4" t="s">
        <v>282</v>
      </c>
      <c r="B12" s="4" t="s">
        <v>285</v>
      </c>
    </row>
    <row r="13" spans="1:3">
      <c r="A13" s="4" t="s">
        <v>278</v>
      </c>
      <c r="B13" s="6" t="n">
        <v>271</v>
      </c>
      <c r="C13" s="5" t="n">
        <v>271</v>
      </c>
    </row>
    <row r="14" spans="1:3">
      <c r="A14" s="4" t="s">
        <v>279</v>
      </c>
      <c r="B14" s="5" t="n">
        <v>-269</v>
      </c>
      <c r="C14" s="5" t="n">
        <v>-269</v>
      </c>
    </row>
    <row r="15" spans="1:3">
      <c r="A15" s="4" t="s">
        <v>280</v>
      </c>
      <c r="B15" s="6" t="n">
        <v>2</v>
      </c>
      <c r="C15" s="5" t="n">
        <v>2</v>
      </c>
    </row>
    <row r="16" spans="1:3">
      <c r="A16" s="4" t="s">
        <v>286</v>
      </c>
    </row>
    <row r="17" spans="1:3">
      <c r="A17" s="4" t="s">
        <v>282</v>
      </c>
      <c r="B17" s="4" t="s">
        <v>283</v>
      </c>
    </row>
    <row r="18" spans="1:3">
      <c r="A18" s="4" t="s">
        <v>278</v>
      </c>
      <c r="B18" s="6" t="n">
        <v>90</v>
      </c>
      <c r="C18" s="5" t="n">
        <v>90</v>
      </c>
    </row>
    <row r="19" spans="1:3">
      <c r="A19" s="4" t="s">
        <v>279</v>
      </c>
      <c r="B19" s="5" t="n">
        <v>-90</v>
      </c>
      <c r="C19" s="5" t="n">
        <v>-90</v>
      </c>
    </row>
    <row r="20" spans="1:3">
      <c r="A20" s="4" t="s">
        <v>280</v>
      </c>
      <c r="B20" s="4" t="s">
        <v>43</v>
      </c>
      <c r="C20" s="4" t="s">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3</v>
      </c>
    </row>
    <row r="2" spans="1:3">
      <c r="A2" s="4" t="s">
        <v>105</v>
      </c>
      <c r="B2" s="6" t="n">
        <v>2</v>
      </c>
      <c r="C2" s="6" t="n">
        <v>2</v>
      </c>
    </row>
    <row r="3" spans="1:3">
      <c r="A3" s="4" t="s">
        <v>288</v>
      </c>
    </row>
    <row r="4" spans="1:3">
      <c r="A4" s="4" t="s">
        <v>289</v>
      </c>
      <c r="B4" s="5" t="n">
        <v>1</v>
      </c>
    </row>
    <row r="5" spans="1:3">
      <c r="A5" s="4" t="s">
        <v>290</v>
      </c>
      <c r="B5" s="5" t="n">
        <v>1</v>
      </c>
    </row>
    <row r="6" spans="1:3">
      <c r="A6" s="4" t="s">
        <v>105</v>
      </c>
      <c r="B6"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1</v>
      </c>
      <c r="B1" s="2" t="s">
        <v>292</v>
      </c>
      <c r="C1" s="2" t="s">
        <v>293</v>
      </c>
      <c r="D1" s="2" t="s">
        <v>294</v>
      </c>
      <c r="E1" s="2" t="s">
        <v>2</v>
      </c>
      <c r="F1" s="2" t="s">
        <v>33</v>
      </c>
      <c r="G1" s="2" t="s">
        <v>78</v>
      </c>
      <c r="H1" s="2" t="s">
        <v>295</v>
      </c>
      <c r="I1" s="2" t="s">
        <v>296</v>
      </c>
      <c r="J1" s="2" t="s">
        <v>297</v>
      </c>
      <c r="K1" s="2" t="s">
        <v>298</v>
      </c>
    </row>
    <row r="2" spans="1:11">
      <c r="A2" s="4" t="s">
        <v>299</v>
      </c>
      <c r="E2" s="6" t="n">
        <v>18278</v>
      </c>
      <c r="F2" s="6" t="n">
        <v>32014</v>
      </c>
    </row>
    <row r="3" spans="1:11">
      <c r="A3" s="4" t="s">
        <v>300</v>
      </c>
      <c r="E3" s="5" t="n">
        <v>2033</v>
      </c>
    </row>
    <row r="4" spans="1:11">
      <c r="A4" s="4" t="s">
        <v>301</v>
      </c>
    </row>
    <row r="5" spans="1:11">
      <c r="A5" s="4" t="s">
        <v>302</v>
      </c>
      <c r="E5" s="5" t="n">
        <v>38000</v>
      </c>
    </row>
    <row r="6" spans="1:11">
      <c r="A6" s="4" t="s">
        <v>303</v>
      </c>
    </row>
    <row r="7" spans="1:11">
      <c r="A7" s="4" t="s">
        <v>302</v>
      </c>
      <c r="E7" s="6" t="n">
        <v>45000</v>
      </c>
    </row>
    <row r="8" spans="1:11">
      <c r="A8" s="4" t="s">
        <v>304</v>
      </c>
    </row>
    <row r="9" spans="1:11">
      <c r="A9" s="4" t="s">
        <v>305</v>
      </c>
      <c r="J9" s="5" t="n">
        <v>35000</v>
      </c>
      <c r="K9" s="5" t="n">
        <v>35000</v>
      </c>
    </row>
    <row r="10" spans="1:11">
      <c r="A10" s="4" t="s">
        <v>306</v>
      </c>
      <c r="J10" s="6" t="n">
        <v>15</v>
      </c>
      <c r="K10" s="6" t="n">
        <v>50</v>
      </c>
    </row>
    <row r="11" spans="1:11">
      <c r="A11" s="4" t="s">
        <v>307</v>
      </c>
      <c r="E11" s="4" t="s">
        <v>308</v>
      </c>
      <c r="G11" s="4" t="s">
        <v>308</v>
      </c>
    </row>
    <row r="12" spans="1:11">
      <c r="A12" s="4" t="s">
        <v>309</v>
      </c>
    </row>
    <row r="13" spans="1:11">
      <c r="A13" s="4" t="s">
        <v>305</v>
      </c>
      <c r="J13" s="5" t="n">
        <v>35000</v>
      </c>
    </row>
    <row r="14" spans="1:11">
      <c r="A14" s="4" t="s">
        <v>306</v>
      </c>
      <c r="H14" s="8" t="n">
        <v>1.5</v>
      </c>
      <c r="J14" s="6" t="n">
        <v>15</v>
      </c>
    </row>
    <row r="15" spans="1:11">
      <c r="A15" s="4" t="s">
        <v>307</v>
      </c>
      <c r="J15" s="4" t="s">
        <v>308</v>
      </c>
    </row>
    <row r="16" spans="1:11">
      <c r="A16" s="4" t="s">
        <v>310</v>
      </c>
      <c r="H16" s="4" t="s">
        <v>311</v>
      </c>
    </row>
    <row r="17" spans="1:11">
      <c r="A17" s="4" t="s">
        <v>312</v>
      </c>
    </row>
    <row r="18" spans="1:11">
      <c r="A18" s="4" t="s">
        <v>313</v>
      </c>
      <c r="B18" s="4" t="s">
        <v>314</v>
      </c>
    </row>
    <row r="19" spans="1:11">
      <c r="A19" s="4" t="s">
        <v>315</v>
      </c>
      <c r="B19" s="4" t="s">
        <v>316</v>
      </c>
    </row>
    <row r="20" spans="1:11">
      <c r="A20" s="4" t="s">
        <v>317</v>
      </c>
      <c r="B20" s="6" t="n">
        <v>3000</v>
      </c>
    </row>
    <row r="21" spans="1:11">
      <c r="A21" s="4" t="s">
        <v>318</v>
      </c>
      <c r="B21" s="6" t="n">
        <v>1000</v>
      </c>
    </row>
    <row r="22" spans="1:11">
      <c r="A22" s="4" t="s">
        <v>319</v>
      </c>
    </row>
    <row r="23" spans="1:11">
      <c r="A23" s="4" t="s">
        <v>306</v>
      </c>
      <c r="B23" s="8" t="n">
        <v>0.44</v>
      </c>
    </row>
    <row r="24" spans="1:11">
      <c r="A24" s="4" t="s">
        <v>320</v>
      </c>
    </row>
    <row r="25" spans="1:11">
      <c r="A25" s="4" t="s">
        <v>299</v>
      </c>
      <c r="D25" s="6" t="n">
        <v>35000</v>
      </c>
    </row>
    <row r="26" spans="1:11">
      <c r="A26" s="4" t="s">
        <v>321</v>
      </c>
      <c r="C26" s="6" t="n">
        <v>10000</v>
      </c>
      <c r="D26" s="6" t="n">
        <v>15000</v>
      </c>
    </row>
    <row r="27" spans="1:11">
      <c r="A27" s="4" t="s">
        <v>322</v>
      </c>
      <c r="D27" s="4" t="s">
        <v>323</v>
      </c>
    </row>
    <row r="28" spans="1:11">
      <c r="A28" s="4" t="s">
        <v>324</v>
      </c>
      <c r="D28" s="4" t="s">
        <v>325</v>
      </c>
    </row>
    <row r="29" spans="1:11">
      <c r="A29" s="4" t="s">
        <v>305</v>
      </c>
      <c r="C29" s="5" t="n">
        <v>35000</v>
      </c>
    </row>
    <row r="30" spans="1:11">
      <c r="A30" s="4" t="s">
        <v>306</v>
      </c>
      <c r="C30" s="6" t="n">
        <v>50</v>
      </c>
    </row>
    <row r="31" spans="1:11">
      <c r="A31" s="4" t="s">
        <v>310</v>
      </c>
      <c r="H31" s="4" t="s">
        <v>311</v>
      </c>
    </row>
    <row r="32" spans="1:11">
      <c r="A32" s="4" t="s">
        <v>300</v>
      </c>
      <c r="E32" s="6" t="n">
        <v>606</v>
      </c>
    </row>
    <row r="33" spans="1:11">
      <c r="A33" s="4" t="s">
        <v>326</v>
      </c>
      <c r="I33" s="4" t="s">
        <v>327</v>
      </c>
    </row>
    <row r="34" spans="1:11">
      <c r="A34" s="4" t="s">
        <v>328</v>
      </c>
      <c r="I34" s="4" t="s">
        <v>329</v>
      </c>
    </row>
    <row r="35" spans="1:11">
      <c r="A35" s="4" t="s">
        <v>330</v>
      </c>
    </row>
    <row r="36" spans="1:11">
      <c r="A36" s="4" t="s">
        <v>302</v>
      </c>
      <c r="E36" s="5" t="n">
        <v>25000</v>
      </c>
    </row>
    <row r="37" spans="1:11">
      <c r="A37" s="4" t="s">
        <v>331</v>
      </c>
      <c r="E37" s="6" t="n">
        <v>24000</v>
      </c>
    </row>
    <row r="38" spans="1:11">
      <c r="A38" s="4" t="s">
        <v>332</v>
      </c>
    </row>
    <row r="39" spans="1:11">
      <c r="A39" s="4" t="s">
        <v>306</v>
      </c>
      <c r="H39" s="6" t="n">
        <v>15</v>
      </c>
    </row>
    <row r="40" spans="1:11">
      <c r="A40" s="4" t="s">
        <v>333</v>
      </c>
    </row>
    <row r="41" spans="1:11">
      <c r="A41" s="4" t="s">
        <v>306</v>
      </c>
      <c r="H41" s="8" t="n">
        <v>1.5</v>
      </c>
    </row>
    <row r="42" spans="1:11">
      <c r="A42" s="4" t="s">
        <v>334</v>
      </c>
    </row>
    <row r="43" spans="1:11">
      <c r="A43" s="4" t="s">
        <v>324</v>
      </c>
      <c r="D43" s="4" t="s">
        <v>335</v>
      </c>
    </row>
    <row r="44" spans="1:11">
      <c r="A44" s="4" t="s">
        <v>336</v>
      </c>
    </row>
    <row r="45" spans="1:11">
      <c r="A45" s="4" t="s">
        <v>324</v>
      </c>
      <c r="D45" s="4" t="s">
        <v>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8</v>
      </c>
      <c r="B1" s="2" t="s">
        <v>2</v>
      </c>
      <c r="C1" s="2" t="s">
        <v>33</v>
      </c>
    </row>
    <row r="2" spans="1:3">
      <c r="A2" s="3" t="s">
        <v>159</v>
      </c>
    </row>
    <row r="3" spans="1:3">
      <c r="A3" s="4" t="s">
        <v>339</v>
      </c>
      <c r="B3" s="6" t="n">
        <v>24000</v>
      </c>
    </row>
    <row r="4" spans="1:3">
      <c r="A4" s="4" t="s">
        <v>340</v>
      </c>
      <c r="B4" s="5" t="n">
        <v>8971</v>
      </c>
    </row>
    <row r="5" spans="1:3">
      <c r="A5" s="4" t="s">
        <v>341</v>
      </c>
      <c r="B5" s="5" t="n">
        <v>2033</v>
      </c>
    </row>
    <row r="6" spans="1:3">
      <c r="A6" s="4" t="s">
        <v>342</v>
      </c>
      <c r="B6" s="5" t="n">
        <v>-111</v>
      </c>
    </row>
    <row r="7" spans="1:3">
      <c r="A7" s="4" t="s">
        <v>343</v>
      </c>
      <c r="B7" s="5" t="n">
        <v>-129</v>
      </c>
    </row>
    <row r="8" spans="1:3">
      <c r="A8" s="4" t="s">
        <v>158</v>
      </c>
      <c r="B8" s="5" t="n">
        <v>34764</v>
      </c>
    </row>
    <row r="9" spans="1:3">
      <c r="A9" s="4" t="s">
        <v>344</v>
      </c>
      <c r="B9" s="5" t="n">
        <v>-16486</v>
      </c>
      <c r="C9" s="4" t="s">
        <v>43</v>
      </c>
    </row>
    <row r="10" spans="1:3">
      <c r="A10" s="4" t="s">
        <v>345</v>
      </c>
      <c r="B10" s="6" t="n">
        <v>18278</v>
      </c>
      <c r="C10" s="6" t="n">
        <v>320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4" t="s">
        <v>347</v>
      </c>
      <c r="B2" s="6" t="n">
        <v>34764</v>
      </c>
    </row>
    <row r="3" spans="1:3">
      <c r="A3" s="4" t="s">
        <v>348</v>
      </c>
      <c r="B3" s="5" t="n">
        <v>18278</v>
      </c>
      <c r="C3" s="6" t="n">
        <v>32014</v>
      </c>
    </row>
    <row r="4" spans="1:3">
      <c r="A4" s="4" t="s">
        <v>349</v>
      </c>
    </row>
    <row r="5" spans="1:3">
      <c r="A5" s="4" t="s">
        <v>31</v>
      </c>
      <c r="B5" s="4" t="s">
        <v>43</v>
      </c>
    </row>
    <row r="6" spans="1:3">
      <c r="A6" s="4" t="s">
        <v>350</v>
      </c>
      <c r="B6" s="5" t="n">
        <v>35004</v>
      </c>
    </row>
    <row r="7" spans="1:3">
      <c r="A7" s="4" t="s">
        <v>347</v>
      </c>
      <c r="B7" s="5" t="n">
        <v>35004</v>
      </c>
    </row>
    <row r="8" spans="1:3">
      <c r="A8" s="4" t="s">
        <v>351</v>
      </c>
      <c r="B8" s="5" t="n">
        <v>-240</v>
      </c>
    </row>
    <row r="9" spans="1:3">
      <c r="A9" s="4" t="s">
        <v>348</v>
      </c>
      <c r="B9" s="6" t="n">
        <v>34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6"/>
    <col customWidth="1" max="5" min="5" width="14"/>
    <col customWidth="1" max="6" min="6" width="47"/>
    <col customWidth="1" max="7" min="7" width="17"/>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2</v>
      </c>
      <c r="B1" s="2" t="s">
        <v>292</v>
      </c>
      <c r="C1" s="2" t="s">
        <v>353</v>
      </c>
      <c r="D1" s="2" t="s">
        <v>295</v>
      </c>
      <c r="E1" s="2" t="s">
        <v>354</v>
      </c>
      <c r="F1" s="2" t="s">
        <v>355</v>
      </c>
      <c r="G1" s="2" t="s">
        <v>297</v>
      </c>
      <c r="H1" s="2" t="s">
        <v>298</v>
      </c>
      <c r="I1" s="2" t="s">
        <v>2</v>
      </c>
      <c r="J1" s="2" t="s">
        <v>230</v>
      </c>
      <c r="K1" s="2" t="s">
        <v>78</v>
      </c>
      <c r="L1" s="2" t="s">
        <v>231</v>
      </c>
      <c r="M1" s="2" t="s">
        <v>2</v>
      </c>
      <c r="N1" s="2" t="s">
        <v>78</v>
      </c>
      <c r="O1" s="2" t="s">
        <v>33</v>
      </c>
      <c r="P1" s="2" t="s">
        <v>356</v>
      </c>
    </row>
    <row r="2" spans="1:16">
      <c r="A2" s="4" t="s">
        <v>357</v>
      </c>
      <c r="D2" s="5" t="n">
        <v>9500000</v>
      </c>
      <c r="I2" s="5" t="n">
        <v>40000000</v>
      </c>
      <c r="M2" s="5" t="n">
        <v>40000000</v>
      </c>
      <c r="O2" s="5" t="n">
        <v>40000000</v>
      </c>
    </row>
    <row r="3" spans="1:16">
      <c r="A3" s="4" t="s">
        <v>358</v>
      </c>
      <c r="D3" s="7" t="n">
        <v>0.001</v>
      </c>
      <c r="I3" s="7" t="n">
        <v>0.001</v>
      </c>
      <c r="M3" s="7" t="n">
        <v>0.001</v>
      </c>
      <c r="O3" s="7" t="n">
        <v>0.001</v>
      </c>
    </row>
    <row r="4" spans="1:16">
      <c r="A4" s="4" t="s">
        <v>359</v>
      </c>
      <c r="D4" s="5" t="n">
        <v>10000000</v>
      </c>
      <c r="I4" s="5" t="n">
        <v>10000000</v>
      </c>
      <c r="M4" s="5" t="n">
        <v>10000000</v>
      </c>
      <c r="O4" s="5" t="n">
        <v>10000000</v>
      </c>
    </row>
    <row r="5" spans="1:16">
      <c r="A5" s="4" t="s">
        <v>360</v>
      </c>
      <c r="D5" s="7" t="n">
        <v>0.001</v>
      </c>
      <c r="I5" s="7" t="n">
        <v>0.001</v>
      </c>
      <c r="M5" s="7" t="n">
        <v>0.001</v>
      </c>
      <c r="O5" s="7" t="n">
        <v>0.001</v>
      </c>
    </row>
    <row r="6" spans="1:16">
      <c r="A6" s="4" t="s">
        <v>361</v>
      </c>
      <c r="C6" s="5" t="n">
        <v>2013636</v>
      </c>
    </row>
    <row r="7" spans="1:16">
      <c r="A7" s="4" t="s">
        <v>362</v>
      </c>
      <c r="I7" s="5" t="n">
        <v>160</v>
      </c>
      <c r="M7" s="5" t="n">
        <v>160</v>
      </c>
      <c r="O7" s="5" t="n">
        <v>556</v>
      </c>
    </row>
    <row r="8" spans="1:16">
      <c r="A8" s="4" t="s">
        <v>363</v>
      </c>
    </row>
    <row r="9" spans="1:16">
      <c r="A9" s="4" t="s">
        <v>364</v>
      </c>
      <c r="M9" s="4" t="s">
        <v>365</v>
      </c>
    </row>
    <row r="10" spans="1:16">
      <c r="A10" s="4" t="s">
        <v>366</v>
      </c>
      <c r="M10" s="4" t="s">
        <v>367</v>
      </c>
    </row>
    <row r="11" spans="1:16">
      <c r="A11" s="4" t="s">
        <v>368</v>
      </c>
      <c r="M11" s="4" t="s">
        <v>308</v>
      </c>
    </row>
    <row r="12" spans="1:16">
      <c r="A12" s="4" t="s">
        <v>369</v>
      </c>
    </row>
    <row r="13" spans="1:16">
      <c r="A13" s="4" t="s">
        <v>364</v>
      </c>
      <c r="E13" s="4" t="s">
        <v>370</v>
      </c>
    </row>
    <row r="14" spans="1:16">
      <c r="A14" s="4" t="s">
        <v>371</v>
      </c>
    </row>
    <row r="15" spans="1:16">
      <c r="A15" s="4" t="s">
        <v>372</v>
      </c>
      <c r="O15" s="4" t="s">
        <v>373</v>
      </c>
    </row>
    <row r="16" spans="1:16">
      <c r="A16" s="4" t="s">
        <v>374</v>
      </c>
    </row>
    <row r="17" spans="1:16">
      <c r="A17" s="4" t="s">
        <v>364</v>
      </c>
      <c r="E17" s="4" t="s">
        <v>375</v>
      </c>
    </row>
    <row r="18" spans="1:16">
      <c r="A18" s="4" t="s">
        <v>376</v>
      </c>
    </row>
    <row r="19" spans="1:16">
      <c r="A19" s="4" t="s">
        <v>364</v>
      </c>
      <c r="E19" s="4" t="s">
        <v>365</v>
      </c>
    </row>
    <row r="20" spans="1:16">
      <c r="A20" s="4" t="s">
        <v>377</v>
      </c>
    </row>
    <row r="21" spans="1:16">
      <c r="A21" s="4" t="s">
        <v>378</v>
      </c>
      <c r="E21" s="5" t="n">
        <v>720000</v>
      </c>
    </row>
    <row r="22" spans="1:16">
      <c r="A22" s="4" t="s">
        <v>379</v>
      </c>
    </row>
    <row r="23" spans="1:16">
      <c r="A23" s="4" t="s">
        <v>378</v>
      </c>
      <c r="E23" s="5" t="n">
        <v>1070000</v>
      </c>
    </row>
    <row r="24" spans="1:16">
      <c r="A24" s="4" t="s">
        <v>380</v>
      </c>
    </row>
    <row r="25" spans="1:16">
      <c r="A25" s="4" t="s">
        <v>381</v>
      </c>
      <c r="I25" s="5" t="n">
        <v>28601</v>
      </c>
      <c r="M25" s="5" t="n">
        <v>28601</v>
      </c>
    </row>
    <row r="26" spans="1:16">
      <c r="A26" s="4" t="s">
        <v>382</v>
      </c>
    </row>
    <row r="27" spans="1:16">
      <c r="A27" s="4" t="s">
        <v>321</v>
      </c>
      <c r="H27" s="6" t="n">
        <v>10000</v>
      </c>
    </row>
    <row r="28" spans="1:16">
      <c r="A28" s="4" t="s">
        <v>101</v>
      </c>
    </row>
    <row r="29" spans="1:16">
      <c r="A29" s="4" t="s">
        <v>383</v>
      </c>
      <c r="I29" s="5" t="n">
        <v>500000</v>
      </c>
      <c r="J29" s="5" t="n">
        <v>400000</v>
      </c>
      <c r="K29" s="5" t="n">
        <v>358000</v>
      </c>
      <c r="L29" s="5" t="n">
        <v>2452000</v>
      </c>
    </row>
    <row r="30" spans="1:16">
      <c r="A30" s="4" t="s">
        <v>384</v>
      </c>
      <c r="M30" s="5" t="n">
        <v>4440909</v>
      </c>
    </row>
    <row r="31" spans="1:16">
      <c r="A31" s="4" t="s">
        <v>385</v>
      </c>
    </row>
    <row r="32" spans="1:16">
      <c r="A32" s="4" t="s">
        <v>383</v>
      </c>
      <c r="M32" s="5" t="n">
        <v>1954</v>
      </c>
    </row>
    <row r="33" spans="1:16">
      <c r="A33" s="4" t="s">
        <v>102</v>
      </c>
    </row>
    <row r="34" spans="1:16">
      <c r="A34" s="4" t="s">
        <v>362</v>
      </c>
      <c r="C34" s="5" t="n">
        <v>2114</v>
      </c>
    </row>
    <row r="35" spans="1:16">
      <c r="A35" s="4" t="s">
        <v>386</v>
      </c>
    </row>
    <row r="36" spans="1:16">
      <c r="A36" s="4" t="s">
        <v>362</v>
      </c>
      <c r="C36" s="5" t="n">
        <v>6818181</v>
      </c>
    </row>
    <row r="37" spans="1:16">
      <c r="A37" s="4" t="s">
        <v>387</v>
      </c>
    </row>
    <row r="38" spans="1:16">
      <c r="A38" s="4" t="s">
        <v>388</v>
      </c>
      <c r="C38" s="5" t="n">
        <v>6818181</v>
      </c>
      <c r="F38" s="5" t="n">
        <v>1253500</v>
      </c>
    </row>
    <row r="39" spans="1:16">
      <c r="A39" s="4" t="s">
        <v>368</v>
      </c>
      <c r="C39" s="4" t="s">
        <v>308</v>
      </c>
      <c r="F39" s="4" t="s">
        <v>389</v>
      </c>
    </row>
    <row r="40" spans="1:16">
      <c r="A40" s="4" t="s">
        <v>390</v>
      </c>
      <c r="C40" s="8" t="n">
        <v>0.44</v>
      </c>
      <c r="F40" s="8" t="n">
        <v>11.25</v>
      </c>
    </row>
    <row r="41" spans="1:16">
      <c r="A41" s="4" t="s">
        <v>391</v>
      </c>
      <c r="C41" s="4" t="s">
        <v>392</v>
      </c>
      <c r="F41" s="4" t="s">
        <v>393</v>
      </c>
    </row>
    <row r="42" spans="1:16">
      <c r="A42" s="4" t="s">
        <v>394</v>
      </c>
      <c r="C42" s="4" t="s">
        <v>395</v>
      </c>
      <c r="F42" s="4" t="s">
        <v>396</v>
      </c>
    </row>
    <row r="43" spans="1:16">
      <c r="A43" s="4" t="s">
        <v>397</v>
      </c>
      <c r="C43" s="4" t="s">
        <v>398</v>
      </c>
      <c r="F43" s="4" t="s">
        <v>398</v>
      </c>
    </row>
    <row r="44" spans="1:16">
      <c r="A44" s="4" t="s">
        <v>399</v>
      </c>
      <c r="C44" s="4" t="s">
        <v>400</v>
      </c>
      <c r="F44" s="4" t="s">
        <v>401</v>
      </c>
    </row>
    <row r="45" spans="1:16">
      <c r="A45" s="4" t="s">
        <v>402</v>
      </c>
    </row>
    <row r="46" spans="1:16">
      <c r="A46" s="4" t="s">
        <v>362</v>
      </c>
      <c r="C46" s="5" t="n">
        <v>6818181</v>
      </c>
    </row>
    <row r="47" spans="1:16">
      <c r="A47" s="4" t="s">
        <v>403</v>
      </c>
      <c r="C47" s="6" t="n">
        <v>3000</v>
      </c>
    </row>
    <row r="48" spans="1:16">
      <c r="A48" s="4" t="s">
        <v>404</v>
      </c>
      <c r="C48" s="6" t="n">
        <v>596</v>
      </c>
    </row>
    <row r="49" spans="1:16">
      <c r="A49" s="4" t="s">
        <v>405</v>
      </c>
    </row>
    <row r="50" spans="1:16">
      <c r="A50" s="4" t="s">
        <v>388</v>
      </c>
      <c r="C50" s="5" t="n">
        <v>6818181</v>
      </c>
    </row>
    <row r="51" spans="1:16">
      <c r="A51" s="4" t="s">
        <v>368</v>
      </c>
      <c r="C51" s="4" t="s">
        <v>406</v>
      </c>
    </row>
    <row r="52" spans="1:16">
      <c r="A52" s="4" t="s">
        <v>390</v>
      </c>
      <c r="C52" s="8" t="n">
        <v>0.44</v>
      </c>
    </row>
    <row r="53" spans="1:16">
      <c r="A53" s="4" t="s">
        <v>391</v>
      </c>
      <c r="C53" s="4" t="s">
        <v>407</v>
      </c>
    </row>
    <row r="54" spans="1:16">
      <c r="A54" s="4" t="s">
        <v>394</v>
      </c>
      <c r="C54" s="4" t="s">
        <v>408</v>
      </c>
    </row>
    <row r="55" spans="1:16">
      <c r="A55" s="4" t="s">
        <v>397</v>
      </c>
      <c r="C55" s="4" t="s">
        <v>398</v>
      </c>
    </row>
    <row r="56" spans="1:16">
      <c r="A56" s="4" t="s">
        <v>399</v>
      </c>
      <c r="C56" s="4" t="s">
        <v>409</v>
      </c>
    </row>
    <row r="57" spans="1:16">
      <c r="A57" s="4" t="s">
        <v>410</v>
      </c>
    </row>
    <row r="58" spans="1:16">
      <c r="A58" s="4" t="s">
        <v>388</v>
      </c>
      <c r="C58" s="5" t="n">
        <v>477273</v>
      </c>
    </row>
    <row r="59" spans="1:16">
      <c r="A59" s="4" t="s">
        <v>101</v>
      </c>
    </row>
    <row r="60" spans="1:16">
      <c r="A60" s="4" t="s">
        <v>383</v>
      </c>
      <c r="C60" s="5" t="n">
        <v>4804545</v>
      </c>
    </row>
    <row r="61" spans="1:16">
      <c r="A61" s="4" t="s">
        <v>304</v>
      </c>
    </row>
    <row r="62" spans="1:16">
      <c r="A62" s="4" t="s">
        <v>388</v>
      </c>
      <c r="G62" s="5" t="n">
        <v>35000</v>
      </c>
      <c r="H62" s="5" t="n">
        <v>35000</v>
      </c>
    </row>
    <row r="63" spans="1:16">
      <c r="A63" s="4" t="s">
        <v>368</v>
      </c>
      <c r="H63" s="4" t="s">
        <v>308</v>
      </c>
    </row>
    <row r="64" spans="1:16">
      <c r="A64" s="4" t="s">
        <v>390</v>
      </c>
      <c r="G64" s="6" t="n">
        <v>15</v>
      </c>
      <c r="H64" s="6" t="n">
        <v>50</v>
      </c>
    </row>
    <row r="65" spans="1:16">
      <c r="A65" s="4" t="s">
        <v>411</v>
      </c>
      <c r="H65" s="4" t="s">
        <v>412</v>
      </c>
    </row>
    <row r="66" spans="1:16">
      <c r="A66" s="4" t="s">
        <v>413</v>
      </c>
      <c r="H66" s="6" t="n">
        <v>290</v>
      </c>
    </row>
    <row r="67" spans="1:16">
      <c r="A67" s="4" t="s">
        <v>391</v>
      </c>
      <c r="H67" s="4" t="s">
        <v>414</v>
      </c>
    </row>
    <row r="68" spans="1:16">
      <c r="A68" s="4" t="s">
        <v>394</v>
      </c>
      <c r="H68" s="4" t="s">
        <v>415</v>
      </c>
    </row>
    <row r="69" spans="1:16">
      <c r="A69" s="4" t="s">
        <v>397</v>
      </c>
      <c r="H69" s="4" t="s">
        <v>398</v>
      </c>
    </row>
    <row r="70" spans="1:16">
      <c r="A70" s="4" t="s">
        <v>416</v>
      </c>
      <c r="M70" s="4" t="s">
        <v>43</v>
      </c>
      <c r="N70" s="4" t="s">
        <v>43</v>
      </c>
    </row>
    <row r="71" spans="1:16">
      <c r="A71" s="4" t="s">
        <v>417</v>
      </c>
    </row>
    <row r="72" spans="1:16">
      <c r="A72" s="4" t="s">
        <v>388</v>
      </c>
      <c r="P72" s="5" t="n">
        <v>83240</v>
      </c>
    </row>
    <row r="73" spans="1:16">
      <c r="A73" s="4" t="s">
        <v>368</v>
      </c>
      <c r="M73" s="4" t="s">
        <v>308</v>
      </c>
      <c r="O73" s="4" t="s">
        <v>308</v>
      </c>
    </row>
    <row r="74" spans="1:16">
      <c r="A74" s="4" t="s">
        <v>390</v>
      </c>
      <c r="P74" s="8" t="n">
        <v>1.5</v>
      </c>
    </row>
    <row r="75" spans="1:16">
      <c r="A75" s="4" t="s">
        <v>413</v>
      </c>
      <c r="M75" s="6" t="n">
        <v>30</v>
      </c>
      <c r="O75" s="6" t="n">
        <v>30</v>
      </c>
    </row>
    <row r="76" spans="1:16">
      <c r="A76" s="4" t="s">
        <v>391</v>
      </c>
      <c r="M76" s="4" t="s">
        <v>392</v>
      </c>
      <c r="O76" s="4" t="s">
        <v>392</v>
      </c>
    </row>
    <row r="77" spans="1:16">
      <c r="A77" s="4" t="s">
        <v>394</v>
      </c>
      <c r="M77" s="4" t="s">
        <v>395</v>
      </c>
      <c r="O77" s="4" t="s">
        <v>395</v>
      </c>
    </row>
    <row r="78" spans="1:16">
      <c r="A78" s="4" t="s">
        <v>397</v>
      </c>
      <c r="M78" s="4" t="s">
        <v>398</v>
      </c>
      <c r="O78" s="4" t="s">
        <v>398</v>
      </c>
    </row>
    <row r="79" spans="1:16">
      <c r="A79" s="4" t="s">
        <v>418</v>
      </c>
    </row>
    <row r="80" spans="1:16">
      <c r="A80" s="4" t="s">
        <v>419</v>
      </c>
      <c r="B80" s="8" t="n">
        <v>0.44</v>
      </c>
    </row>
    <row r="81" spans="1:16">
      <c r="A81" s="4" t="s">
        <v>420</v>
      </c>
      <c r="B81" s="6" t="n">
        <v>10</v>
      </c>
    </row>
    <row r="82" spans="1:16">
      <c r="A82" s="4" t="s">
        <v>421</v>
      </c>
    </row>
    <row r="83" spans="1:16">
      <c r="A83" s="4" t="s">
        <v>368</v>
      </c>
      <c r="D83" s="4" t="s">
        <v>422</v>
      </c>
      <c r="G83" s="4" t="s">
        <v>308</v>
      </c>
    </row>
    <row r="84" spans="1:16">
      <c r="A84" s="4" t="s">
        <v>413</v>
      </c>
      <c r="G84" s="6" t="n">
        <v>106</v>
      </c>
    </row>
    <row r="85" spans="1:16">
      <c r="A85" s="4" t="s">
        <v>391</v>
      </c>
      <c r="D85" s="4" t="s">
        <v>423</v>
      </c>
      <c r="G85" s="4" t="s">
        <v>393</v>
      </c>
    </row>
    <row r="86" spans="1:16">
      <c r="A86" s="4" t="s">
        <v>394</v>
      </c>
      <c r="D86" s="4" t="s">
        <v>424</v>
      </c>
      <c r="G86" s="4" t="s">
        <v>396</v>
      </c>
    </row>
    <row r="87" spans="1:16">
      <c r="A87" s="4" t="s">
        <v>397</v>
      </c>
      <c r="D87" s="4" t="s">
        <v>398</v>
      </c>
      <c r="G87" s="4" t="s">
        <v>398</v>
      </c>
    </row>
    <row r="88" spans="1:16">
      <c r="A88" s="4" t="s">
        <v>425</v>
      </c>
    </row>
    <row r="89" spans="1:16">
      <c r="A89" s="4" t="s">
        <v>388</v>
      </c>
      <c r="G89" s="5" t="n">
        <v>35000</v>
      </c>
    </row>
    <row r="90" spans="1:16">
      <c r="A90" s="4" t="s">
        <v>390</v>
      </c>
      <c r="D90" s="8" t="n">
        <v>1.5</v>
      </c>
      <c r="G90" s="6" t="n">
        <v>15</v>
      </c>
    </row>
    <row r="91" spans="1:16">
      <c r="A91" s="4" t="s">
        <v>310</v>
      </c>
      <c r="D91" s="4" t="s">
        <v>311</v>
      </c>
    </row>
    <row r="92" spans="1:16">
      <c r="A92" s="4" t="s">
        <v>426</v>
      </c>
    </row>
    <row r="93" spans="1:16">
      <c r="A93" s="4" t="s">
        <v>368</v>
      </c>
      <c r="D93" s="4" t="s">
        <v>427</v>
      </c>
      <c r="G93" s="4" t="s">
        <v>428</v>
      </c>
    </row>
    <row r="94" spans="1:16">
      <c r="A94" s="4" t="s">
        <v>413</v>
      </c>
      <c r="D94" s="6" t="n">
        <v>44</v>
      </c>
      <c r="G94" s="6" t="n">
        <v>54</v>
      </c>
    </row>
    <row r="95" spans="1:16">
      <c r="A95" s="4" t="s">
        <v>391</v>
      </c>
      <c r="D95" s="4" t="s">
        <v>429</v>
      </c>
      <c r="G95" s="4" t="s">
        <v>393</v>
      </c>
    </row>
    <row r="96" spans="1:16">
      <c r="A96" s="4" t="s">
        <v>394</v>
      </c>
      <c r="D96" s="4" t="s">
        <v>430</v>
      </c>
      <c r="G96" s="4" t="s">
        <v>431</v>
      </c>
    </row>
    <row r="97" spans="1:16">
      <c r="A97" s="4" t="s">
        <v>397</v>
      </c>
      <c r="D97" s="4" t="s">
        <v>398</v>
      </c>
      <c r="G97" s="4" t="s">
        <v>398</v>
      </c>
    </row>
    <row r="98" spans="1:16">
      <c r="A98" s="4" t="s">
        <v>432</v>
      </c>
    </row>
    <row r="99" spans="1:16">
      <c r="A99" s="4" t="s">
        <v>388</v>
      </c>
      <c r="I99" s="5" t="n">
        <v>477273</v>
      </c>
      <c r="M99" s="5" t="n">
        <v>477273</v>
      </c>
    </row>
    <row r="100" spans="1:16">
      <c r="A100" s="4" t="s">
        <v>390</v>
      </c>
      <c r="I100" s="8" t="n">
        <v>0.55</v>
      </c>
      <c r="M100" s="8" t="n">
        <v>0.55</v>
      </c>
    </row>
    <row r="101" spans="1:16">
      <c r="A101" s="4" t="s">
        <v>433</v>
      </c>
    </row>
    <row r="102" spans="1:16">
      <c r="A102" s="4" t="s">
        <v>368</v>
      </c>
      <c r="M102"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5851</v>
      </c>
      <c r="C4" s="6" t="n">
        <v>6413</v>
      </c>
      <c r="D4" s="6" t="n">
        <v>11534</v>
      </c>
      <c r="E4" s="6" t="n">
        <v>12859</v>
      </c>
    </row>
    <row r="5" spans="1:5">
      <c r="A5" s="3" t="s">
        <v>81</v>
      </c>
    </row>
    <row r="6" spans="1:5">
      <c r="A6" s="4" t="s">
        <v>82</v>
      </c>
      <c r="B6" s="5" t="n">
        <v>2041</v>
      </c>
      <c r="C6" s="5" t="n">
        <v>2355</v>
      </c>
      <c r="D6" s="5" t="n">
        <v>3971</v>
      </c>
      <c r="E6" s="5" t="n">
        <v>4190</v>
      </c>
    </row>
    <row r="7" spans="1:5">
      <c r="A7" s="4" t="s">
        <v>83</v>
      </c>
      <c r="B7" s="5" t="n">
        <v>121</v>
      </c>
      <c r="C7" s="5" t="n">
        <v>265</v>
      </c>
      <c r="D7" s="5" t="n">
        <v>274</v>
      </c>
      <c r="E7" s="5" t="n">
        <v>553</v>
      </c>
    </row>
    <row r="8" spans="1:5">
      <c r="A8" s="4" t="s">
        <v>84</v>
      </c>
      <c r="B8" s="5" t="n">
        <v>3689</v>
      </c>
      <c r="C8" s="5" t="n">
        <v>3793</v>
      </c>
      <c r="D8" s="5" t="n">
        <v>7289</v>
      </c>
      <c r="E8" s="5" t="n">
        <v>8116</v>
      </c>
    </row>
    <row r="9" spans="1:5">
      <c r="A9" s="3" t="s">
        <v>85</v>
      </c>
    </row>
    <row r="10" spans="1:5">
      <c r="A10" s="4" t="s">
        <v>86</v>
      </c>
      <c r="B10" s="5" t="n">
        <v>995</v>
      </c>
      <c r="C10" s="5" t="n">
        <v>959</v>
      </c>
      <c r="D10" s="5" t="n">
        <v>1870</v>
      </c>
      <c r="E10" s="5" t="n">
        <v>1978</v>
      </c>
    </row>
    <row r="11" spans="1:5">
      <c r="A11" s="4" t="s">
        <v>87</v>
      </c>
      <c r="B11" s="5" t="n">
        <v>1007</v>
      </c>
      <c r="C11" s="5" t="n">
        <v>996</v>
      </c>
      <c r="D11" s="5" t="n">
        <v>1881</v>
      </c>
      <c r="E11" s="5" t="n">
        <v>2038</v>
      </c>
    </row>
    <row r="12" spans="1:5">
      <c r="A12" s="4" t="s">
        <v>88</v>
      </c>
      <c r="B12" s="5" t="n">
        <v>1455</v>
      </c>
      <c r="C12" s="5" t="n">
        <v>1340</v>
      </c>
      <c r="D12" s="5" t="n">
        <v>3299</v>
      </c>
      <c r="E12" s="5" t="n">
        <v>3385</v>
      </c>
    </row>
    <row r="13" spans="1:5">
      <c r="A13" s="4" t="s">
        <v>89</v>
      </c>
      <c r="B13" s="5" t="n">
        <v>3457</v>
      </c>
      <c r="C13" s="5" t="n">
        <v>3295</v>
      </c>
      <c r="D13" s="5" t="n">
        <v>7050</v>
      </c>
      <c r="E13" s="5" t="n">
        <v>7401</v>
      </c>
    </row>
    <row r="14" spans="1:5">
      <c r="A14" s="4" t="s">
        <v>90</v>
      </c>
      <c r="B14" s="5" t="n">
        <v>232</v>
      </c>
      <c r="C14" s="5" t="n">
        <v>498</v>
      </c>
      <c r="D14" s="5" t="n">
        <v>239</v>
      </c>
      <c r="E14" s="5" t="n">
        <v>715</v>
      </c>
    </row>
    <row r="15" spans="1:5">
      <c r="A15" s="3" t="s">
        <v>91</v>
      </c>
    </row>
    <row r="16" spans="1:5">
      <c r="A16" s="4" t="s">
        <v>92</v>
      </c>
      <c r="B16" s="5" t="n">
        <v>-1405</v>
      </c>
      <c r="C16" s="5" t="n">
        <v>-1149</v>
      </c>
      <c r="D16" s="5" t="n">
        <v>-2755</v>
      </c>
      <c r="E16" s="5" t="n">
        <v>-2254</v>
      </c>
    </row>
    <row r="17" spans="1:5">
      <c r="A17" s="4" t="s">
        <v>93</v>
      </c>
      <c r="B17" s="5" t="n">
        <v>-1</v>
      </c>
      <c r="C17" s="5" t="n">
        <v>-10</v>
      </c>
      <c r="D17" s="5" t="n">
        <v>3</v>
      </c>
      <c r="E17" s="5" t="n">
        <v>-5</v>
      </c>
    </row>
    <row r="18" spans="1:5">
      <c r="A18" s="4" t="s">
        <v>94</v>
      </c>
      <c r="B18" s="5" t="n">
        <v>-1406</v>
      </c>
      <c r="C18" s="5" t="n">
        <v>-1159</v>
      </c>
      <c r="D18" s="5" t="n">
        <v>-2752</v>
      </c>
      <c r="E18" s="5" t="n">
        <v>-2259</v>
      </c>
    </row>
    <row r="19" spans="1:5">
      <c r="A19" s="4" t="s">
        <v>95</v>
      </c>
      <c r="B19" s="6" t="n">
        <v>-1174</v>
      </c>
      <c r="C19" s="6" t="n">
        <v>-661</v>
      </c>
      <c r="D19" s="6" t="n">
        <v>-2513</v>
      </c>
      <c r="E19" s="6" t="n">
        <v>-1544</v>
      </c>
    </row>
    <row r="20" spans="1:5">
      <c r="A20" s="4" t="s">
        <v>96</v>
      </c>
      <c r="B20" s="5" t="n">
        <v>12041442</v>
      </c>
      <c r="C20" s="5" t="n">
        <v>10609131</v>
      </c>
      <c r="D20" s="5" t="n">
        <v>11800331</v>
      </c>
      <c r="E20" s="5" t="n">
        <v>10070652</v>
      </c>
    </row>
    <row r="21" spans="1:5">
      <c r="A21" s="4" t="s">
        <v>97</v>
      </c>
      <c r="B21" s="8" t="n">
        <v>-0.1</v>
      </c>
      <c r="C21" s="8" t="n">
        <v>-0.06</v>
      </c>
      <c r="D21" s="8" t="n">
        <v>-0.21</v>
      </c>
      <c r="E21" s="8" t="n">
        <v>-0.15</v>
      </c>
    </row>
    <row r="22" spans="1:5">
      <c r="A22" s="4" t="s">
        <v>98</v>
      </c>
    </row>
    <row r="23" spans="1:5">
      <c r="A23" s="3" t="s">
        <v>79</v>
      </c>
    </row>
    <row r="24" spans="1:5">
      <c r="A24" s="4" t="s">
        <v>80</v>
      </c>
      <c r="B24" s="6" t="n">
        <v>5157</v>
      </c>
      <c r="C24" s="6" t="n">
        <v>5679</v>
      </c>
      <c r="D24" s="6" t="n">
        <v>10153</v>
      </c>
      <c r="E24" s="6" t="n">
        <v>11454</v>
      </c>
    </row>
    <row r="25" spans="1:5">
      <c r="A25" s="4" t="s">
        <v>99</v>
      </c>
    </row>
    <row r="26" spans="1:5">
      <c r="A26" s="3" t="s">
        <v>79</v>
      </c>
    </row>
    <row r="27" spans="1:5">
      <c r="A27" s="4" t="s">
        <v>80</v>
      </c>
      <c r="B27" s="6" t="n">
        <v>694</v>
      </c>
      <c r="C27" s="6" t="n">
        <v>734</v>
      </c>
      <c r="D27" s="6" t="n">
        <v>1381</v>
      </c>
      <c r="E27" s="6" t="n">
        <v>1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7</v>
      </c>
      <c r="D1" s="2" t="s">
        <v>1</v>
      </c>
    </row>
    <row r="2" spans="1:5">
      <c r="B2" s="2" t="s">
        <v>2</v>
      </c>
      <c r="C2" s="2" t="s">
        <v>78</v>
      </c>
      <c r="D2" s="2" t="s">
        <v>2</v>
      </c>
      <c r="E2" s="2" t="s">
        <v>78</v>
      </c>
    </row>
    <row r="3" spans="1:5">
      <c r="A3" s="4" t="s">
        <v>435</v>
      </c>
      <c r="B3" s="6" t="n">
        <v>19</v>
      </c>
      <c r="C3" s="6" t="n">
        <v>72</v>
      </c>
      <c r="D3" s="6" t="n">
        <v>50</v>
      </c>
      <c r="E3" s="6" t="n">
        <v>80</v>
      </c>
    </row>
    <row r="4" spans="1:5">
      <c r="A4" s="4" t="s">
        <v>436</v>
      </c>
    </row>
    <row r="5" spans="1:5">
      <c r="A5" s="4" t="s">
        <v>435</v>
      </c>
      <c r="B5" s="5" t="n">
        <v>-5</v>
      </c>
      <c r="C5" s="5" t="n">
        <v>20</v>
      </c>
      <c r="D5" s="5" t="n">
        <v>3</v>
      </c>
      <c r="E5" s="5" t="n">
        <v>38</v>
      </c>
    </row>
    <row r="6" spans="1:5">
      <c r="A6" s="4" t="s">
        <v>437</v>
      </c>
    </row>
    <row r="7" spans="1:5">
      <c r="A7" s="4" t="s">
        <v>435</v>
      </c>
      <c r="B7" s="5" t="n">
        <v>4</v>
      </c>
      <c r="C7" s="5" t="n">
        <v>8</v>
      </c>
      <c r="D7" s="5" t="n">
        <v>8</v>
      </c>
      <c r="E7" s="5" t="n">
        <v>16</v>
      </c>
    </row>
    <row r="8" spans="1:5">
      <c r="A8" s="4" t="s">
        <v>438</v>
      </c>
    </row>
    <row r="9" spans="1:5">
      <c r="A9" s="4" t="s">
        <v>435</v>
      </c>
      <c r="B9" s="6" t="n">
        <v>20</v>
      </c>
      <c r="C9" s="6" t="n">
        <v>44</v>
      </c>
      <c r="D9" s="6" t="n">
        <v>39</v>
      </c>
      <c r="E9" s="6"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8</v>
      </c>
    </row>
    <row r="3" spans="1:3">
      <c r="A3" s="4" t="s">
        <v>440</v>
      </c>
      <c r="B3" s="5" t="n">
        <v>9581000</v>
      </c>
      <c r="C3" s="5" t="n">
        <v>9302000</v>
      </c>
    </row>
    <row r="4" spans="1:3">
      <c r="A4" s="4" t="s">
        <v>441</v>
      </c>
    </row>
    <row r="5" spans="1:3">
      <c r="A5" s="4" t="s">
        <v>440</v>
      </c>
      <c r="B5" s="5" t="n">
        <v>879000</v>
      </c>
      <c r="C5" s="5" t="n">
        <v>599000</v>
      </c>
    </row>
    <row r="6" spans="1:3">
      <c r="A6" s="4" t="s">
        <v>442</v>
      </c>
    </row>
    <row r="7" spans="1:3">
      <c r="A7" s="4" t="s">
        <v>440</v>
      </c>
      <c r="B7" s="5" t="n">
        <v>8702000</v>
      </c>
      <c r="C7" s="5" t="n">
        <v>8702000</v>
      </c>
    </row>
    <row r="8" spans="1:3">
      <c r="A8" s="4" t="s">
        <v>443</v>
      </c>
    </row>
    <row r="9" spans="1:3">
      <c r="A9" s="4" t="s">
        <v>440</v>
      </c>
      <c r="B9" s="4" t="s">
        <v>43</v>
      </c>
      <c r="C9" s="5"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3"/>
    <col customWidth="1" max="5" min="5" width="80"/>
    <col customWidth="1" max="6" min="6" width="21"/>
    <col customWidth="1" max="7" min="7" width="21"/>
    <col customWidth="1" max="8" min="8" width="21"/>
    <col customWidth="1" max="9" min="9" width="21"/>
    <col customWidth="1" max="10" min="10" width="80"/>
    <col customWidth="1" max="11" min="11" width="21"/>
  </cols>
  <sheetData>
    <row r="1" spans="1:11">
      <c r="A1" s="1" t="s">
        <v>444</v>
      </c>
      <c r="B1" s="2" t="s">
        <v>445</v>
      </c>
      <c r="C1" s="2" t="s">
        <v>446</v>
      </c>
      <c r="D1" s="2" t="s">
        <v>447</v>
      </c>
      <c r="E1" s="2" t="s">
        <v>448</v>
      </c>
      <c r="F1" s="2" t="s">
        <v>449</v>
      </c>
      <c r="G1" s="2" t="s">
        <v>450</v>
      </c>
      <c r="H1" s="2" t="s">
        <v>451</v>
      </c>
      <c r="I1" s="2" t="s">
        <v>452</v>
      </c>
      <c r="J1" s="2" t="s">
        <v>453</v>
      </c>
      <c r="K1" s="2" t="s">
        <v>454</v>
      </c>
    </row>
    <row r="2" spans="1:11">
      <c r="A2" s="4" t="s">
        <v>455</v>
      </c>
      <c r="J2" s="4" t="s">
        <v>456</v>
      </c>
    </row>
    <row r="3" spans="1:11">
      <c r="A3" s="4" t="s">
        <v>457</v>
      </c>
      <c r="G3" s="4" t="s">
        <v>43</v>
      </c>
      <c r="J3" s="6" t="n">
        <v>677</v>
      </c>
    </row>
    <row r="4" spans="1:11">
      <c r="A4" s="4" t="s">
        <v>458</v>
      </c>
      <c r="J4" s="5" t="n">
        <v>675</v>
      </c>
    </row>
    <row r="5" spans="1:11">
      <c r="A5" s="4" t="s">
        <v>459</v>
      </c>
      <c r="F5" s="6" t="n">
        <v>35</v>
      </c>
      <c r="J5" s="5" t="n">
        <v>77</v>
      </c>
      <c r="K5" s="6" t="n">
        <v>178</v>
      </c>
    </row>
    <row r="6" spans="1:11">
      <c r="A6" s="4" t="s">
        <v>460</v>
      </c>
      <c r="F6" s="4" t="s">
        <v>461</v>
      </c>
    </row>
    <row r="7" spans="1:11">
      <c r="A7" s="4" t="s">
        <v>462</v>
      </c>
      <c r="G7" s="6" t="n">
        <v>317</v>
      </c>
    </row>
    <row r="8" spans="1:11">
      <c r="A8" s="4" t="s">
        <v>463</v>
      </c>
      <c r="G8" s="4" t="s">
        <v>464</v>
      </c>
    </row>
    <row r="9" spans="1:11">
      <c r="A9" s="4" t="s">
        <v>465</v>
      </c>
      <c r="G9" s="6" t="n">
        <v>111</v>
      </c>
      <c r="J9" s="5" t="n">
        <v>119</v>
      </c>
    </row>
    <row r="10" spans="1:11">
      <c r="A10" s="4" t="s">
        <v>466</v>
      </c>
    </row>
    <row r="11" spans="1:11">
      <c r="A11" s="4" t="s">
        <v>467</v>
      </c>
      <c r="H11" s="6" t="n">
        <v>200</v>
      </c>
      <c r="I11" s="6" t="n">
        <v>500</v>
      </c>
    </row>
    <row r="12" spans="1:11">
      <c r="A12" s="4" t="s">
        <v>468</v>
      </c>
    </row>
    <row r="13" spans="1:11">
      <c r="A13" s="4" t="s">
        <v>469</v>
      </c>
      <c r="D13" s="4" t="s">
        <v>373</v>
      </c>
    </row>
    <row r="14" spans="1:11">
      <c r="A14" s="4" t="s">
        <v>470</v>
      </c>
      <c r="J14" s="6" t="n">
        <v>500</v>
      </c>
    </row>
    <row r="15" spans="1:11">
      <c r="A15" s="4" t="s">
        <v>471</v>
      </c>
      <c r="J15" s="4" t="s">
        <v>472</v>
      </c>
    </row>
    <row r="16" spans="1:11">
      <c r="A16" s="4" t="s">
        <v>473</v>
      </c>
    </row>
    <row r="17" spans="1:11">
      <c r="A17" s="4" t="s">
        <v>469</v>
      </c>
      <c r="D17" s="4" t="s">
        <v>314</v>
      </c>
      <c r="J17" s="4" t="s">
        <v>474</v>
      </c>
    </row>
    <row r="18" spans="1:11">
      <c r="A18" s="4" t="s">
        <v>475</v>
      </c>
    </row>
    <row r="19" spans="1:11">
      <c r="A19" s="4" t="s">
        <v>469</v>
      </c>
      <c r="D19" s="4" t="s">
        <v>476</v>
      </c>
      <c r="J19" s="4" t="s">
        <v>477</v>
      </c>
    </row>
    <row r="20" spans="1:11">
      <c r="A20" s="4" t="s">
        <v>478</v>
      </c>
    </row>
    <row r="21" spans="1:11">
      <c r="A21" s="4" t="s">
        <v>479</v>
      </c>
      <c r="E21" s="4" t="s">
        <v>480</v>
      </c>
    </row>
    <row r="22" spans="1:11">
      <c r="A22" s="4" t="s">
        <v>481</v>
      </c>
      <c r="E22" s="4" t="s">
        <v>482</v>
      </c>
    </row>
    <row r="23" spans="1:11">
      <c r="A23" s="4" t="s">
        <v>483</v>
      </c>
    </row>
    <row r="24" spans="1:11">
      <c r="A24" s="4" t="s">
        <v>484</v>
      </c>
      <c r="C24" s="4" t="s">
        <v>367</v>
      </c>
    </row>
    <row r="25" spans="1:11">
      <c r="A25" s="4" t="s">
        <v>485</v>
      </c>
      <c r="C25" s="4" t="s">
        <v>308</v>
      </c>
    </row>
    <row r="26" spans="1:11">
      <c r="A26" s="4" t="s">
        <v>486</v>
      </c>
    </row>
    <row r="27" spans="1:11">
      <c r="A27" s="4" t="s">
        <v>487</v>
      </c>
      <c r="B27" s="6" t="n">
        <v>1000</v>
      </c>
    </row>
    <row r="28" spans="1:11">
      <c r="A28" s="4" t="s">
        <v>488</v>
      </c>
      <c r="B28" s="5" t="n">
        <v>1200</v>
      </c>
    </row>
    <row r="29" spans="1:11">
      <c r="A29" s="4" t="s">
        <v>489</v>
      </c>
    </row>
    <row r="30" spans="1:11">
      <c r="A30" s="4" t="s">
        <v>487</v>
      </c>
      <c r="B30" s="5" t="n">
        <v>3000</v>
      </c>
    </row>
    <row r="31" spans="1:11">
      <c r="A31" s="4" t="s">
        <v>488</v>
      </c>
      <c r="B31" s="6" t="n">
        <v>2000</v>
      </c>
    </row>
    <row r="32" spans="1:11">
      <c r="A32" s="4" t="s">
        <v>490</v>
      </c>
    </row>
    <row r="33" spans="1:11">
      <c r="A33" s="4" t="s">
        <v>491</v>
      </c>
      <c r="C33" s="4" t="s">
        <v>492</v>
      </c>
    </row>
    <row r="34" spans="1:11">
      <c r="A34" s="4" t="s">
        <v>493</v>
      </c>
      <c r="C34" s="4" t="s">
        <v>494</v>
      </c>
    </row>
    <row r="35" spans="1:11">
      <c r="A35" s="4" t="s">
        <v>495</v>
      </c>
    </row>
    <row r="36" spans="1:11">
      <c r="A36" s="4" t="s">
        <v>491</v>
      </c>
      <c r="B36" s="4" t="s">
        <v>496</v>
      </c>
    </row>
    <row r="37" spans="1:11">
      <c r="A37" s="4" t="s">
        <v>497</v>
      </c>
    </row>
    <row r="38" spans="1:11">
      <c r="A38" s="4" t="s">
        <v>457</v>
      </c>
      <c r="J38" s="6" t="n">
        <v>738</v>
      </c>
    </row>
    <row r="39" spans="1:11">
      <c r="A39" s="4" t="s">
        <v>458</v>
      </c>
      <c r="J39" s="6" t="n">
        <v>739</v>
      </c>
    </row>
    <row r="40" spans="1:11">
      <c r="A40" s="4" t="s">
        <v>498</v>
      </c>
    </row>
    <row r="41" spans="1:11">
      <c r="A41" s="4" t="s">
        <v>455</v>
      </c>
      <c r="J41" s="4" t="s">
        <v>499</v>
      </c>
    </row>
    <row r="42" spans="1:11">
      <c r="A42" s="4" t="s">
        <v>500</v>
      </c>
    </row>
    <row r="43" spans="1:11">
      <c r="A43" s="4" t="s">
        <v>455</v>
      </c>
      <c r="J43" s="4" t="s">
        <v>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77</v>
      </c>
      <c r="C1" s="2" t="s">
        <v>1</v>
      </c>
    </row>
    <row r="2" spans="1:3">
      <c r="B2" s="2" t="s">
        <v>2</v>
      </c>
      <c r="C2" s="2" t="s">
        <v>2</v>
      </c>
    </row>
    <row r="3" spans="1:3">
      <c r="A3" s="3" t="s">
        <v>168</v>
      </c>
    </row>
    <row r="4" spans="1:3">
      <c r="A4" s="4" t="s">
        <v>503</v>
      </c>
      <c r="B4" s="6" t="n">
        <v>87</v>
      </c>
      <c r="C4" s="6" t="n">
        <v>175</v>
      </c>
    </row>
    <row r="5" spans="1:3">
      <c r="A5" s="4" t="s">
        <v>504</v>
      </c>
      <c r="B5" s="4" t="s">
        <v>43</v>
      </c>
      <c r="C5" s="4" t="s">
        <v>43</v>
      </c>
    </row>
    <row r="6" spans="1:3">
      <c r="A6" s="4" t="s">
        <v>505</v>
      </c>
      <c r="B6" s="4" t="s">
        <v>43</v>
      </c>
      <c r="C6" s="4" t="s">
        <v>43</v>
      </c>
    </row>
    <row r="7" spans="1:3">
      <c r="A7" s="4" t="s">
        <v>506</v>
      </c>
      <c r="B7" s="6" t="n">
        <v>87</v>
      </c>
      <c r="C7" s="6" t="n">
        <v>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07</v>
      </c>
      <c r="B1" s="2" t="s">
        <v>453</v>
      </c>
    </row>
    <row r="2" spans="1:2">
      <c r="A2" s="3" t="s">
        <v>168</v>
      </c>
    </row>
    <row r="3" spans="1:2">
      <c r="A3" s="4" t="s">
        <v>31</v>
      </c>
      <c r="B3" s="6" t="n">
        <v>151</v>
      </c>
    </row>
    <row r="4" spans="1:2">
      <c r="A4" s="4" t="s">
        <v>350</v>
      </c>
      <c r="B4" s="5" t="n">
        <v>202</v>
      </c>
    </row>
    <row r="5" spans="1:2">
      <c r="A5" s="4" t="s">
        <v>508</v>
      </c>
      <c r="B5" s="5" t="n">
        <v>184</v>
      </c>
    </row>
    <row r="6" spans="1:2">
      <c r="A6" s="4" t="s">
        <v>509</v>
      </c>
      <c r="B6" s="5" t="n">
        <v>164</v>
      </c>
    </row>
    <row r="7" spans="1:2">
      <c r="A7" s="4" t="s">
        <v>510</v>
      </c>
      <c r="B7" s="5" t="n">
        <v>169</v>
      </c>
    </row>
    <row r="8" spans="1:2">
      <c r="A8" s="4" t="s">
        <v>511</v>
      </c>
      <c r="B8" s="5" t="n">
        <v>870</v>
      </c>
    </row>
    <row r="9" spans="1:2">
      <c r="A9" s="4" t="s">
        <v>512</v>
      </c>
      <c r="B9" s="5" t="n">
        <v>-195</v>
      </c>
    </row>
    <row r="10" spans="1:2">
      <c r="A10" s="4" t="s">
        <v>513</v>
      </c>
      <c r="B10" s="6" t="n">
        <v>675</v>
      </c>
    </row>
    <row r="11" spans="1:2">
      <c r="A11" s="4" t="s">
        <v>514</v>
      </c>
      <c r="B11" s="4" t="s">
        <v>515</v>
      </c>
    </row>
    <row r="12" spans="1:2">
      <c r="A12" s="4" t="s">
        <v>516</v>
      </c>
      <c r="B12" s="4" t="s">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53</v>
      </c>
    </row>
    <row r="2" spans="1:2">
      <c r="A2" s="3" t="s">
        <v>168</v>
      </c>
    </row>
    <row r="3" spans="1:2">
      <c r="A3" s="4" t="s">
        <v>350</v>
      </c>
      <c r="B3" s="6" t="n">
        <v>35</v>
      </c>
    </row>
    <row r="4" spans="1:2">
      <c r="A4" s="4" t="s">
        <v>508</v>
      </c>
      <c r="B4" s="5" t="n">
        <v>35</v>
      </c>
    </row>
    <row r="5" spans="1:2">
      <c r="A5" s="4" t="s">
        <v>509</v>
      </c>
      <c r="B5" s="5" t="n">
        <v>35</v>
      </c>
    </row>
    <row r="6" spans="1:2">
      <c r="A6" s="4" t="s">
        <v>510</v>
      </c>
      <c r="B6" s="5" t="n">
        <v>35</v>
      </c>
    </row>
    <row r="7" spans="1:2">
      <c r="A7" s="4" t="s">
        <v>518</v>
      </c>
      <c r="B7" s="5" t="n">
        <v>35</v>
      </c>
    </row>
    <row r="8" spans="1:2">
      <c r="A8" s="4" t="s">
        <v>290</v>
      </c>
      <c r="B8" s="5" t="n">
        <v>210</v>
      </c>
    </row>
    <row r="9" spans="1:2">
      <c r="A9" s="4" t="s">
        <v>105</v>
      </c>
      <c r="B9" s="6" t="n">
        <v>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19</v>
      </c>
      <c r="B1" s="2" t="s">
        <v>520</v>
      </c>
      <c r="C1" s="2" t="s">
        <v>2</v>
      </c>
      <c r="D1" s="2" t="s">
        <v>78</v>
      </c>
      <c r="E1" s="2" t="s">
        <v>33</v>
      </c>
    </row>
    <row r="2" spans="1:5">
      <c r="A2" s="3" t="s">
        <v>171</v>
      </c>
    </row>
    <row r="3" spans="1:5">
      <c r="A3" s="4" t="s">
        <v>521</v>
      </c>
      <c r="C3" s="4" t="s">
        <v>522</v>
      </c>
    </row>
    <row r="4" spans="1:5">
      <c r="A4" s="4" t="s">
        <v>523</v>
      </c>
      <c r="B4" s="6" t="n">
        <v>35</v>
      </c>
      <c r="C4" s="6" t="n">
        <v>77</v>
      </c>
      <c r="D4" s="6" t="n">
        <v>178</v>
      </c>
    </row>
    <row r="5" spans="1:5">
      <c r="A5" s="4" t="s">
        <v>524</v>
      </c>
      <c r="C5" s="6" t="n">
        <v>77</v>
      </c>
      <c r="E5"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36"/>
    <col customWidth="1" max="5" min="5" width="29"/>
    <col customWidth="1" max="6" min="6" width="10"/>
  </cols>
  <sheetData>
    <row r="1" spans="1:6">
      <c r="A1" s="1" t="s">
        <v>100</v>
      </c>
      <c r="B1" s="2" t="s">
        <v>101</v>
      </c>
      <c r="C1" s="2" t="s">
        <v>102</v>
      </c>
      <c r="D1" s="2" t="s">
        <v>103</v>
      </c>
      <c r="E1" s="2" t="s">
        <v>104</v>
      </c>
      <c r="F1" s="2" t="s">
        <v>105</v>
      </c>
    </row>
    <row r="2" spans="1:6">
      <c r="A2" s="4" t="s">
        <v>106</v>
      </c>
      <c r="B2" s="6" t="n">
        <v>8</v>
      </c>
      <c r="C2" s="4" t="s">
        <v>43</v>
      </c>
      <c r="D2" s="6" t="n">
        <v>510235</v>
      </c>
      <c r="E2" s="6" t="n">
        <v>-528809</v>
      </c>
      <c r="F2" s="6" t="n">
        <v>-18566</v>
      </c>
    </row>
    <row r="3" spans="1:6">
      <c r="A3" s="4" t="s">
        <v>107</v>
      </c>
      <c r="B3" s="5" t="n">
        <v>7986998</v>
      </c>
      <c r="C3" s="5" t="n">
        <v>2012</v>
      </c>
    </row>
    <row r="4" spans="1:6">
      <c r="A4" s="4" t="s">
        <v>108</v>
      </c>
      <c r="B4" s="6" t="n">
        <v>2</v>
      </c>
      <c r="C4" s="4" t="s">
        <v>43</v>
      </c>
      <c r="D4" s="5" t="n">
        <v>-2</v>
      </c>
      <c r="E4" s="4" t="s">
        <v>43</v>
      </c>
      <c r="F4" s="4" t="s">
        <v>43</v>
      </c>
    </row>
    <row r="5" spans="1:6">
      <c r="A5" s="4" t="s">
        <v>109</v>
      </c>
      <c r="B5" s="5" t="n">
        <v>2452000</v>
      </c>
      <c r="C5" s="5" t="n">
        <v>-1078</v>
      </c>
    </row>
    <row r="6" spans="1:6">
      <c r="A6" s="4" t="s">
        <v>110</v>
      </c>
      <c r="B6" s="4" t="s">
        <v>43</v>
      </c>
      <c r="C6" s="4" t="s">
        <v>43</v>
      </c>
      <c r="D6" s="5" t="n">
        <v>8</v>
      </c>
      <c r="E6" s="4" t="s">
        <v>43</v>
      </c>
      <c r="F6" s="5" t="n">
        <v>8</v>
      </c>
    </row>
    <row r="7" spans="1:6">
      <c r="A7" s="4" t="s">
        <v>111</v>
      </c>
      <c r="B7" s="4" t="s">
        <v>43</v>
      </c>
      <c r="C7" s="4" t="s">
        <v>43</v>
      </c>
      <c r="D7" s="5" t="n">
        <v>-3</v>
      </c>
      <c r="E7" s="4" t="s">
        <v>43</v>
      </c>
      <c r="F7" s="5" t="n">
        <v>-3</v>
      </c>
    </row>
    <row r="8" spans="1:6">
      <c r="A8" s="4" t="s">
        <v>95</v>
      </c>
      <c r="B8" s="4" t="s">
        <v>43</v>
      </c>
      <c r="C8" s="4" t="s">
        <v>43</v>
      </c>
      <c r="D8" s="4" t="s">
        <v>43</v>
      </c>
      <c r="E8" s="5" t="n">
        <v>-883</v>
      </c>
      <c r="F8" s="5" t="n">
        <v>-883</v>
      </c>
    </row>
    <row r="9" spans="1:6">
      <c r="A9" s="4" t="s">
        <v>112</v>
      </c>
      <c r="B9" s="6" t="n">
        <v>10</v>
      </c>
      <c r="C9" s="4" t="s">
        <v>43</v>
      </c>
      <c r="D9" s="5" t="n">
        <v>510238</v>
      </c>
      <c r="E9" s="5" t="n">
        <v>-529692</v>
      </c>
      <c r="F9" s="5" t="n">
        <v>-19444</v>
      </c>
    </row>
    <row r="10" spans="1:6">
      <c r="A10" s="4" t="s">
        <v>113</v>
      </c>
      <c r="B10" s="5" t="n">
        <v>10438998</v>
      </c>
      <c r="C10" s="5" t="n">
        <v>934</v>
      </c>
    </row>
    <row r="11" spans="1:6">
      <c r="A11" s="4" t="s">
        <v>106</v>
      </c>
      <c r="B11" s="6" t="n">
        <v>8</v>
      </c>
      <c r="C11" s="4" t="s">
        <v>43</v>
      </c>
      <c r="D11" s="5" t="n">
        <v>510235</v>
      </c>
      <c r="E11" s="5" t="n">
        <v>-528809</v>
      </c>
      <c r="F11" s="5" t="n">
        <v>-18566</v>
      </c>
    </row>
    <row r="12" spans="1:6">
      <c r="A12" s="4" t="s">
        <v>107</v>
      </c>
      <c r="B12" s="5" t="n">
        <v>7986998</v>
      </c>
      <c r="C12" s="5" t="n">
        <v>2012</v>
      </c>
    </row>
    <row r="13" spans="1:6">
      <c r="A13" s="4" t="s">
        <v>95</v>
      </c>
      <c r="F13" s="5" t="n">
        <v>-1544</v>
      </c>
    </row>
    <row r="14" spans="1:6">
      <c r="A14" s="4" t="s">
        <v>114</v>
      </c>
      <c r="B14" s="6" t="n">
        <v>11</v>
      </c>
      <c r="C14" s="4" t="s">
        <v>43</v>
      </c>
      <c r="D14" s="5" t="n">
        <v>510310</v>
      </c>
      <c r="E14" s="5" t="n">
        <v>-530353</v>
      </c>
      <c r="F14" s="5" t="n">
        <v>-20032</v>
      </c>
    </row>
    <row r="15" spans="1:6">
      <c r="A15" s="4" t="s">
        <v>115</v>
      </c>
      <c r="B15" s="5" t="n">
        <v>10796998</v>
      </c>
      <c r="C15" s="5" t="n">
        <v>776</v>
      </c>
    </row>
    <row r="16" spans="1:6">
      <c r="A16" s="4" t="s">
        <v>112</v>
      </c>
      <c r="B16" s="6" t="n">
        <v>10</v>
      </c>
      <c r="C16" s="4" t="s">
        <v>43</v>
      </c>
      <c r="D16" s="5" t="n">
        <v>510238</v>
      </c>
      <c r="E16" s="5" t="n">
        <v>-529692</v>
      </c>
      <c r="F16" s="5" t="n">
        <v>-19444</v>
      </c>
    </row>
    <row r="17" spans="1:6">
      <c r="A17" s="4" t="s">
        <v>113</v>
      </c>
      <c r="B17" s="5" t="n">
        <v>10438998</v>
      </c>
      <c r="C17" s="5" t="n">
        <v>934</v>
      </c>
    </row>
    <row r="18" spans="1:6">
      <c r="A18" s="4" t="s">
        <v>108</v>
      </c>
      <c r="B18" s="6" t="n">
        <v>1</v>
      </c>
      <c r="C18" s="4" t="s">
        <v>43</v>
      </c>
      <c r="D18" s="4" t="s">
        <v>43</v>
      </c>
      <c r="E18" s="4" t="s">
        <v>43</v>
      </c>
      <c r="F18" s="5" t="n">
        <v>1</v>
      </c>
    </row>
    <row r="19" spans="1:6">
      <c r="A19" s="4" t="s">
        <v>109</v>
      </c>
      <c r="B19" s="5" t="n">
        <v>358000</v>
      </c>
      <c r="C19" s="5" t="n">
        <v>-158</v>
      </c>
    </row>
    <row r="20" spans="1:6">
      <c r="A20" s="4" t="s">
        <v>110</v>
      </c>
      <c r="B20" s="4" t="s">
        <v>43</v>
      </c>
      <c r="C20" s="4" t="s">
        <v>43</v>
      </c>
      <c r="D20" s="5" t="n">
        <v>72</v>
      </c>
      <c r="E20" s="4" t="s">
        <v>43</v>
      </c>
      <c r="F20" s="5" t="n">
        <v>72</v>
      </c>
    </row>
    <row r="21" spans="1:6">
      <c r="A21" s="4" t="s">
        <v>95</v>
      </c>
      <c r="B21" s="4" t="s">
        <v>43</v>
      </c>
      <c r="C21" s="4" t="s">
        <v>43</v>
      </c>
      <c r="D21" s="4" t="s">
        <v>43</v>
      </c>
      <c r="E21" s="5" t="n">
        <v>-661</v>
      </c>
      <c r="F21" s="5" t="n">
        <v>-661</v>
      </c>
    </row>
    <row r="22" spans="1:6">
      <c r="A22" s="4" t="s">
        <v>114</v>
      </c>
      <c r="B22" s="6" t="n">
        <v>11</v>
      </c>
      <c r="C22" s="4" t="s">
        <v>43</v>
      </c>
      <c r="D22" s="5" t="n">
        <v>510310</v>
      </c>
      <c r="E22" s="5" t="n">
        <v>-530353</v>
      </c>
      <c r="F22" s="5" t="n">
        <v>-20032</v>
      </c>
    </row>
    <row r="23" spans="1:6">
      <c r="A23" s="4" t="s">
        <v>115</v>
      </c>
      <c r="B23" s="5" t="n">
        <v>10796998</v>
      </c>
      <c r="C23" s="5" t="n">
        <v>776</v>
      </c>
    </row>
    <row r="24" spans="1:6">
      <c r="A24" s="4" t="s">
        <v>116</v>
      </c>
      <c r="B24" s="6" t="n">
        <v>11</v>
      </c>
      <c r="C24" s="4" t="s">
        <v>43</v>
      </c>
      <c r="D24" s="5" t="n">
        <v>510380</v>
      </c>
      <c r="E24" s="5" t="n">
        <v>-531060</v>
      </c>
      <c r="F24" s="5" t="n">
        <v>-20669</v>
      </c>
    </row>
    <row r="25" spans="1:6">
      <c r="A25" s="4" t="s">
        <v>117</v>
      </c>
      <c r="B25" s="5" t="n">
        <v>11296998</v>
      </c>
      <c r="C25" s="5" t="n">
        <v>556</v>
      </c>
    </row>
    <row r="26" spans="1:6">
      <c r="A26" s="4" t="s">
        <v>108</v>
      </c>
      <c r="B26" s="6" t="n">
        <v>1</v>
      </c>
      <c r="C26" s="4" t="s">
        <v>43</v>
      </c>
      <c r="D26" s="4" t="s">
        <v>43</v>
      </c>
      <c r="E26" s="4" t="s">
        <v>43</v>
      </c>
      <c r="F26" s="5" t="n">
        <v>1</v>
      </c>
    </row>
    <row r="27" spans="1:6">
      <c r="A27" s="4" t="s">
        <v>109</v>
      </c>
      <c r="B27" s="5" t="n">
        <v>400000</v>
      </c>
      <c r="C27" s="5" t="n">
        <v>-176</v>
      </c>
    </row>
    <row r="28" spans="1:6">
      <c r="A28" s="4" t="s">
        <v>110</v>
      </c>
      <c r="B28" s="4" t="s">
        <v>43</v>
      </c>
      <c r="C28" s="4" t="s">
        <v>43</v>
      </c>
      <c r="D28" s="5" t="n">
        <v>31</v>
      </c>
      <c r="E28" s="4" t="s">
        <v>43</v>
      </c>
      <c r="F28" s="5" t="n">
        <v>31</v>
      </c>
    </row>
    <row r="29" spans="1:6">
      <c r="A29" s="4" t="s">
        <v>95</v>
      </c>
      <c r="B29" s="4" t="s">
        <v>43</v>
      </c>
      <c r="C29" s="4" t="s">
        <v>43</v>
      </c>
      <c r="D29" s="4" t="s">
        <v>43</v>
      </c>
      <c r="E29" s="5" t="n">
        <v>-1339</v>
      </c>
      <c r="F29" s="5" t="n">
        <v>-1339</v>
      </c>
    </row>
    <row r="30" spans="1:6">
      <c r="A30" s="4" t="s">
        <v>118</v>
      </c>
      <c r="B30" s="6" t="n">
        <v>12</v>
      </c>
      <c r="C30" s="4" t="s">
        <v>43</v>
      </c>
      <c r="D30" s="5" t="n">
        <v>510411</v>
      </c>
      <c r="E30" s="5" t="n">
        <v>-532399</v>
      </c>
      <c r="F30" s="5" t="n">
        <v>-21976</v>
      </c>
    </row>
    <row r="31" spans="1:6">
      <c r="A31" s="4" t="s">
        <v>119</v>
      </c>
      <c r="B31" s="5" t="n">
        <v>11696998</v>
      </c>
      <c r="C31" s="5" t="n">
        <v>380</v>
      </c>
    </row>
    <row r="32" spans="1:6">
      <c r="A32" s="4" t="s">
        <v>116</v>
      </c>
      <c r="B32" s="6" t="n">
        <v>11</v>
      </c>
      <c r="C32" s="4" t="s">
        <v>43</v>
      </c>
      <c r="D32" s="5" t="n">
        <v>510380</v>
      </c>
      <c r="E32" s="5" t="n">
        <v>-531060</v>
      </c>
      <c r="F32" s="5" t="n">
        <v>-20669</v>
      </c>
    </row>
    <row r="33" spans="1:6">
      <c r="A33" s="4" t="s">
        <v>117</v>
      </c>
      <c r="B33" s="5" t="n">
        <v>11296998</v>
      </c>
      <c r="C33" s="5" t="n">
        <v>556</v>
      </c>
    </row>
    <row r="34" spans="1:6">
      <c r="A34" s="4" t="s">
        <v>95</v>
      </c>
      <c r="F34" s="5" t="n">
        <v>-2513</v>
      </c>
    </row>
    <row r="35" spans="1:6">
      <c r="A35" s="4" t="s">
        <v>120</v>
      </c>
      <c r="B35" s="6" t="n">
        <v>12</v>
      </c>
      <c r="C35" s="4" t="s">
        <v>43</v>
      </c>
      <c r="D35" s="5" t="n">
        <v>510429</v>
      </c>
      <c r="E35" s="5" t="n">
        <v>-533573</v>
      </c>
      <c r="F35" s="5" t="n">
        <v>-23132</v>
      </c>
    </row>
    <row r="36" spans="1:6">
      <c r="A36" s="4" t="s">
        <v>121</v>
      </c>
      <c r="B36" s="5" t="n">
        <v>12196998</v>
      </c>
      <c r="C36" s="5" t="n">
        <v>160</v>
      </c>
    </row>
    <row r="37" spans="1:6">
      <c r="A37" s="4" t="s">
        <v>118</v>
      </c>
      <c r="B37" s="6" t="n">
        <v>12</v>
      </c>
      <c r="C37" s="4" t="s">
        <v>43</v>
      </c>
      <c r="D37" s="5" t="n">
        <v>510411</v>
      </c>
      <c r="E37" s="5" t="n">
        <v>-532399</v>
      </c>
      <c r="F37" s="5" t="n">
        <v>-21976</v>
      </c>
    </row>
    <row r="38" spans="1:6">
      <c r="A38" s="4" t="s">
        <v>119</v>
      </c>
      <c r="B38" s="5" t="n">
        <v>11696998</v>
      </c>
      <c r="C38" s="5" t="n">
        <v>380</v>
      </c>
    </row>
    <row r="39" spans="1:6">
      <c r="A39" s="4" t="s">
        <v>108</v>
      </c>
      <c r="B39" s="4" t="s">
        <v>43</v>
      </c>
      <c r="C39" s="4" t="s">
        <v>43</v>
      </c>
      <c r="D39" s="5" t="n">
        <v>-1</v>
      </c>
      <c r="E39" s="4" t="s">
        <v>43</v>
      </c>
      <c r="F39" s="5" t="n">
        <v>-1</v>
      </c>
    </row>
    <row r="40" spans="1:6">
      <c r="A40" s="4" t="s">
        <v>109</v>
      </c>
      <c r="B40" s="5" t="n">
        <v>500000</v>
      </c>
      <c r="C40" s="5" t="n">
        <v>-220</v>
      </c>
    </row>
    <row r="41" spans="1:6">
      <c r="A41" s="4" t="s">
        <v>110</v>
      </c>
      <c r="B41" s="4" t="s">
        <v>43</v>
      </c>
      <c r="C41" s="4" t="s">
        <v>43</v>
      </c>
      <c r="D41" s="5" t="n">
        <v>19</v>
      </c>
      <c r="E41" s="4" t="s">
        <v>43</v>
      </c>
      <c r="F41" s="5" t="n">
        <v>19</v>
      </c>
    </row>
    <row r="42" spans="1:6">
      <c r="A42" s="4" t="s">
        <v>95</v>
      </c>
      <c r="B42" s="4" t="s">
        <v>43</v>
      </c>
      <c r="C42" s="4" t="s">
        <v>43</v>
      </c>
      <c r="D42" s="4" t="s">
        <v>43</v>
      </c>
      <c r="E42" s="5" t="n">
        <v>-1174</v>
      </c>
      <c r="F42" s="5" t="n">
        <v>-1174</v>
      </c>
    </row>
    <row r="43" spans="1:6">
      <c r="A43" s="4" t="s">
        <v>120</v>
      </c>
      <c r="B43" s="6" t="n">
        <v>12</v>
      </c>
      <c r="C43" s="4" t="s">
        <v>43</v>
      </c>
      <c r="D43" s="6" t="n">
        <v>510429</v>
      </c>
      <c r="E43" s="6" t="n">
        <v>-533573</v>
      </c>
      <c r="F43" s="6" t="n">
        <v>-23132</v>
      </c>
    </row>
    <row r="44" spans="1:6">
      <c r="A44" s="4" t="s">
        <v>121</v>
      </c>
      <c r="B44" s="5" t="n">
        <v>12196998</v>
      </c>
      <c r="C44" s="5"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24</v>
      </c>
      <c r="B4" s="6" t="n">
        <v>-2513</v>
      </c>
      <c r="C4" s="6" t="n">
        <v>-1544</v>
      </c>
    </row>
    <row r="5" spans="1:3">
      <c r="A5" s="3" t="s">
        <v>125</v>
      </c>
    </row>
    <row r="6" spans="1:3">
      <c r="A6" s="4" t="s">
        <v>110</v>
      </c>
      <c r="B6" s="5" t="n">
        <v>50</v>
      </c>
      <c r="C6" s="5" t="n">
        <v>80</v>
      </c>
    </row>
    <row r="7" spans="1:3">
      <c r="A7" s="4" t="s">
        <v>126</v>
      </c>
      <c r="B7" s="5" t="n">
        <v>412</v>
      </c>
      <c r="C7" s="5" t="n">
        <v>679</v>
      </c>
    </row>
    <row r="8" spans="1:3">
      <c r="A8" s="4" t="s">
        <v>127</v>
      </c>
      <c r="B8" s="4" t="s">
        <v>43</v>
      </c>
      <c r="C8" s="5" t="n">
        <v>6</v>
      </c>
    </row>
    <row r="9" spans="1:3">
      <c r="A9" s="4" t="s">
        <v>128</v>
      </c>
      <c r="B9" s="5" t="n">
        <v>2061</v>
      </c>
      <c r="C9" s="5" t="n">
        <v>1838</v>
      </c>
    </row>
    <row r="10" spans="1:3">
      <c r="A10" s="4" t="s">
        <v>129</v>
      </c>
      <c r="B10" s="5" t="n">
        <v>697</v>
      </c>
      <c r="C10" s="5" t="n">
        <v>419</v>
      </c>
    </row>
    <row r="11" spans="1:3">
      <c r="A11" s="4" t="s">
        <v>130</v>
      </c>
      <c r="B11" s="5" t="n">
        <v>28</v>
      </c>
      <c r="C11" s="5" t="n">
        <v>1</v>
      </c>
    </row>
    <row r="12" spans="1:3">
      <c r="A12" s="3" t="s">
        <v>131</v>
      </c>
    </row>
    <row r="13" spans="1:3">
      <c r="A13" s="4" t="s">
        <v>36</v>
      </c>
      <c r="B13" s="5" t="n">
        <v>63</v>
      </c>
      <c r="C13" s="5" t="n">
        <v>263</v>
      </c>
    </row>
    <row r="14" spans="1:3">
      <c r="A14" s="4" t="s">
        <v>37</v>
      </c>
      <c r="B14" s="5" t="n">
        <v>-845</v>
      </c>
      <c r="C14" s="5" t="n">
        <v>143</v>
      </c>
    </row>
    <row r="15" spans="1:3">
      <c r="A15" s="4" t="s">
        <v>132</v>
      </c>
      <c r="B15" s="5" t="n">
        <v>335</v>
      </c>
      <c r="C15" s="5" t="n">
        <v>243</v>
      </c>
    </row>
    <row r="16" spans="1:3">
      <c r="A16" s="4" t="s">
        <v>44</v>
      </c>
      <c r="B16" s="4" t="s">
        <v>43</v>
      </c>
      <c r="C16" s="5" t="n">
        <v>-80</v>
      </c>
    </row>
    <row r="17" spans="1:3">
      <c r="A17" s="4" t="s">
        <v>47</v>
      </c>
      <c r="B17" s="5" t="n">
        <v>744</v>
      </c>
      <c r="C17" s="5" t="n">
        <v>-1261</v>
      </c>
    </row>
    <row r="18" spans="1:3">
      <c r="A18" s="4" t="s">
        <v>48</v>
      </c>
      <c r="B18" s="5" t="n">
        <v>-279</v>
      </c>
      <c r="C18" s="5" t="n">
        <v>-552</v>
      </c>
    </row>
    <row r="19" spans="1:3">
      <c r="A19" s="4" t="s">
        <v>133</v>
      </c>
      <c r="B19" s="5" t="n">
        <v>-11</v>
      </c>
      <c r="C19" s="5" t="n">
        <v>-21</v>
      </c>
    </row>
    <row r="20" spans="1:3">
      <c r="A20" s="4" t="s">
        <v>134</v>
      </c>
      <c r="B20" s="5" t="n">
        <v>742</v>
      </c>
      <c r="C20" s="5" t="n">
        <v>214</v>
      </c>
    </row>
    <row r="21" spans="1:3">
      <c r="A21" s="3" t="s">
        <v>135</v>
      </c>
    </row>
    <row r="22" spans="1:3">
      <c r="A22" s="4" t="s">
        <v>136</v>
      </c>
      <c r="B22" s="5" t="n">
        <v>-42</v>
      </c>
      <c r="C22" s="5" t="n">
        <v>-119</v>
      </c>
    </row>
    <row r="23" spans="1:3">
      <c r="A23" s="4" t="s">
        <v>137</v>
      </c>
      <c r="B23" s="5" t="n">
        <v>-42</v>
      </c>
      <c r="C23" s="5" t="n">
        <v>-119</v>
      </c>
    </row>
    <row r="24" spans="1:3">
      <c r="A24" s="3" t="s">
        <v>138</v>
      </c>
    </row>
    <row r="25" spans="1:3">
      <c r="A25" s="4" t="s">
        <v>139</v>
      </c>
      <c r="B25" s="4" t="s">
        <v>43</v>
      </c>
      <c r="C25" s="5" t="n">
        <v>-1000</v>
      </c>
    </row>
    <row r="26" spans="1:3">
      <c r="A26" s="4" t="s">
        <v>140</v>
      </c>
      <c r="B26" s="4" t="s">
        <v>43</v>
      </c>
      <c r="C26" s="5" t="n">
        <v>-1000</v>
      </c>
    </row>
    <row r="27" spans="1:3">
      <c r="A27" s="4" t="s">
        <v>141</v>
      </c>
      <c r="B27" s="5" t="n">
        <v>700</v>
      </c>
      <c r="C27" s="5" t="n">
        <v>-905</v>
      </c>
    </row>
    <row r="28" spans="1:3">
      <c r="A28" s="4" t="s">
        <v>142</v>
      </c>
      <c r="B28" s="5" t="n">
        <v>8473</v>
      </c>
      <c r="C28" s="5" t="n">
        <v>7272</v>
      </c>
    </row>
    <row r="29" spans="1:3">
      <c r="A29" s="4" t="s">
        <v>143</v>
      </c>
      <c r="B29" s="5" t="n">
        <v>9173</v>
      </c>
      <c r="C29" s="5" t="n">
        <v>6367</v>
      </c>
    </row>
    <row r="30" spans="1:3">
      <c r="A30" s="3" t="s">
        <v>144</v>
      </c>
    </row>
    <row r="31" spans="1:3">
      <c r="A31" s="4" t="s">
        <v>145</v>
      </c>
      <c r="B31" s="5" t="n">
        <v>801</v>
      </c>
      <c r="C31" s="4" t="s">
        <v>43</v>
      </c>
    </row>
    <row r="32" spans="1:3">
      <c r="A32" s="4" t="s">
        <v>146</v>
      </c>
      <c r="B32" s="6" t="n">
        <v>176</v>
      </c>
      <c r="C3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1:46Z</dcterms:created>
  <dcterms:modified xmlns:dcterms="http://purl.org/dc/terms/" xmlns:xsi="http://www.w3.org/2001/XMLSchema-instance" xsi:type="dcterms:W3CDTF">2019-08-09T15:51:46Z</dcterms:modified>
</cp:coreProperties>
</file>